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CENTENE PLAN OF MERGER AND ACQU" sheetId="8" state="visible" r:id="rId8"/>
    <sheet xmlns:r="http://schemas.openxmlformats.org/officeDocument/2006/relationships" name="SEGMENT REPORTING" sheetId="9" state="visible" r:id="rId9"/>
    <sheet xmlns:r="http://schemas.openxmlformats.org/officeDocument/2006/relationships" name="EQUITY AND EARNINGS PER SHARE" sheetId="10" state="visible" r:id="rId10"/>
    <sheet xmlns:r="http://schemas.openxmlformats.org/officeDocument/2006/relationships" name="INVESTMENTS" sheetId="11" state="visible" r:id="rId11"/>
    <sheet xmlns:r="http://schemas.openxmlformats.org/officeDocument/2006/relationships" name="RESTRICTED CASH, CASH EQUIVALEN"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MEDICAL BENEFIT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ORGANIZATION, BASIS OF PRESEN_2" sheetId="21" state="visible" r:id="rId21"/>
    <sheet xmlns:r="http://schemas.openxmlformats.org/officeDocument/2006/relationships" name="CENTENE PLAN OF MERGER AND AC_2" sheetId="22" state="visible" r:id="rId22"/>
    <sheet xmlns:r="http://schemas.openxmlformats.org/officeDocument/2006/relationships" name="SEGMENT REPORTING (Tables)" sheetId="23" state="visible" r:id="rId23"/>
    <sheet xmlns:r="http://schemas.openxmlformats.org/officeDocument/2006/relationships" name="EQUITY AND EARNINGS PER SHARE (" sheetId="24" state="visible" r:id="rId24"/>
    <sheet xmlns:r="http://schemas.openxmlformats.org/officeDocument/2006/relationships" name="INVESTMENTS (Tables)" sheetId="25" state="visible" r:id="rId25"/>
    <sheet xmlns:r="http://schemas.openxmlformats.org/officeDocument/2006/relationships" name="RESTRICTED CASH, CASH EQUIVAL_2"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MEDICAL BENEFITS PAYABLE (Table" sheetId="30" state="visible" r:id="rId30"/>
    <sheet xmlns:r="http://schemas.openxmlformats.org/officeDocument/2006/relationships" name="LEASES (Tables)" sheetId="31" state="visible" r:id="rId31"/>
    <sheet xmlns:r="http://schemas.openxmlformats.org/officeDocument/2006/relationships" name="DISCONTINUED OPERATIONS (Tables" sheetId="32" state="visible" r:id="rId32"/>
    <sheet xmlns:r="http://schemas.openxmlformats.org/officeDocument/2006/relationships" name="ORGANIZATION, BASIS OF PRESEN_3" sheetId="33" state="visible" r:id="rId33"/>
    <sheet xmlns:r="http://schemas.openxmlformats.org/officeDocument/2006/relationships" name="CENTENE PLAN OF MERGER AND AC_3" sheetId="34" state="visible" r:id="rId34"/>
    <sheet xmlns:r="http://schemas.openxmlformats.org/officeDocument/2006/relationships" name="CENTENE PLAN OF MERGER AND AC_4" sheetId="35" state="visible" r:id="rId35"/>
    <sheet xmlns:r="http://schemas.openxmlformats.org/officeDocument/2006/relationships" name="CENTENE PLAN OF MERGER AND AC_5" sheetId="36" state="visible" r:id="rId36"/>
    <sheet xmlns:r="http://schemas.openxmlformats.org/officeDocument/2006/relationships" name="CENTENE PLAN OF MERGER AND AC_6" sheetId="37" state="visible" r:id="rId37"/>
    <sheet xmlns:r="http://schemas.openxmlformats.org/officeDocument/2006/relationships" name="CENTENE PLAN OF MERGER AND AC_7" sheetId="38" state="visible" r:id="rId38"/>
    <sheet xmlns:r="http://schemas.openxmlformats.org/officeDocument/2006/relationships" name="SEGMENT REPORTING - Narrative (" sheetId="39" state="visible" r:id="rId39"/>
    <sheet xmlns:r="http://schemas.openxmlformats.org/officeDocument/2006/relationships" name="SEGMENT REPORTING - Revenue by " sheetId="40" state="visible" r:id="rId40"/>
    <sheet xmlns:r="http://schemas.openxmlformats.org/officeDocument/2006/relationships" name="SEGMENT REPORTING - Segment Res" sheetId="41" state="visible" r:id="rId41"/>
    <sheet xmlns:r="http://schemas.openxmlformats.org/officeDocument/2006/relationships" name="EQUITY AND EARNINGS PER SHARE- " sheetId="42" state="visible" r:id="rId42"/>
    <sheet xmlns:r="http://schemas.openxmlformats.org/officeDocument/2006/relationships" name="INVESTMENTS - Short-term and Lo" sheetId="43" state="visible" r:id="rId43"/>
    <sheet xmlns:r="http://schemas.openxmlformats.org/officeDocument/2006/relationships" name="INVESTMENTS - Contractual Matur" sheetId="44" state="visible" r:id="rId44"/>
    <sheet xmlns:r="http://schemas.openxmlformats.org/officeDocument/2006/relationships" name="INVESTMENTS - Narrative (Detail" sheetId="45" state="visible" r:id="rId45"/>
    <sheet xmlns:r="http://schemas.openxmlformats.org/officeDocument/2006/relationships" name="RESTRICTED CASH, CASH EQUIVAL_3" sheetId="46" state="visible" r:id="rId46"/>
    <sheet xmlns:r="http://schemas.openxmlformats.org/officeDocument/2006/relationships" name="RESTRICTED CASH, CASH EQUIVAL_4"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DEBT - Schedule of Outstanding " sheetId="50" state="visible" r:id="rId50"/>
    <sheet xmlns:r="http://schemas.openxmlformats.org/officeDocument/2006/relationships" name="DEBT - Narrative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Carry" sheetId="53" state="visible" r:id="rId53"/>
    <sheet xmlns:r="http://schemas.openxmlformats.org/officeDocument/2006/relationships" name="MEDICAL BENEFITS PAYABLE - Reco" sheetId="54" state="visible" r:id="rId54"/>
    <sheet xmlns:r="http://schemas.openxmlformats.org/officeDocument/2006/relationships" name="MEDICAL BENEFITS PAYABLE - Narr" sheetId="55" state="visible" r:id="rId55"/>
    <sheet xmlns:r="http://schemas.openxmlformats.org/officeDocument/2006/relationships" name="LEASES (Details)" sheetId="56" state="visible" r:id="rId56"/>
    <sheet xmlns:r="http://schemas.openxmlformats.org/officeDocument/2006/relationships" name="LEASES - Balance Sheet items re" sheetId="57" state="visible" r:id="rId57"/>
    <sheet xmlns:r="http://schemas.openxmlformats.org/officeDocument/2006/relationships" name="LEASES - Maturity of Operating " sheetId="58" state="visible" r:id="rId58"/>
    <sheet xmlns:r="http://schemas.openxmlformats.org/officeDocument/2006/relationships" name="LEASES - Supplemental cash flow" sheetId="59" state="visible" r:id="rId59"/>
    <sheet xmlns:r="http://schemas.openxmlformats.org/officeDocument/2006/relationships" name="INCOME TAXES (Details)" sheetId="60" state="visible" r:id="rId60"/>
    <sheet xmlns:r="http://schemas.openxmlformats.org/officeDocument/2006/relationships" name="DISCONTINUED OPERATIONS (Detail"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9</t>
  </si>
  <si>
    <t>Apr. 29, 2019</t>
  </si>
  <si>
    <t>Document and Entity Information [Abstract]</t>
  </si>
  <si>
    <t>Entity Registrant Name</t>
  </si>
  <si>
    <t>WELLCARE HEALTH PLANS, INC.</t>
  </si>
  <si>
    <t>Entity Central Index Key</t>
  </si>
  <si>
    <t>0001279363</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Emerging Growth Company</t>
  </si>
  <si>
    <t>Entity Small Business</t>
  </si>
  <si>
    <t>CONDENSED CONSOLIDATED STATEMENTS OF COMPREHENSIVE INCOME - USD ($) $ in Millions</t>
  </si>
  <si>
    <t>Mar. 31, 2018</t>
  </si>
  <si>
    <t>Revenues:</t>
  </si>
  <si>
    <t>Premium</t>
  </si>
  <si>
    <t>Products and services</t>
  </si>
  <si>
    <t>Investment and other income</t>
  </si>
  <si>
    <t>Total revenues</t>
  </si>
  <si>
    <t>Expenses:</t>
  </si>
  <si>
    <t>Medical benefits</t>
  </si>
  <si>
    <t>Costs of products and services</t>
  </si>
  <si>
    <t>Selling, general and administrative</t>
  </si>
  <si>
    <t>ACA industry fee</t>
  </si>
  <si>
    <t>Medicaid premium taxes</t>
  </si>
  <si>
    <t>Depreciation and amortization</t>
  </si>
  <si>
    <t>Interest</t>
  </si>
  <si>
    <t>Total expenses</t>
  </si>
  <si>
    <t>Income before income taxes and equity in losses of unconsolidated subsidiaries</t>
  </si>
  <si>
    <t>Equity in earnings (losses) of unconsolidated subsidiaries</t>
  </si>
  <si>
    <t>Income before income taxes</t>
  </si>
  <si>
    <t>Income tax expense</t>
  </si>
  <si>
    <t>Net income</t>
  </si>
  <si>
    <t>Other comprehensive income (loss):</t>
  </si>
  <si>
    <t>Change in net unrealized gains and losses on available-for-sale securities, before tax</t>
  </si>
  <si>
    <t>Income tax expense (benefit) related to other comprehensive income</t>
  </si>
  <si>
    <t>Other comprehensive income (loss), net of tax</t>
  </si>
  <si>
    <t>Comprehensive income</t>
  </si>
  <si>
    <t>Earnings per common share:</t>
  </si>
  <si>
    <t>Basic (in USD per share)</t>
  </si>
  <si>
    <t>Diluted (in USD per share)</t>
  </si>
  <si>
    <t>Weighted average common shares outstanding:</t>
  </si>
  <si>
    <t>Basic (in shares)</t>
  </si>
  <si>
    <t>Diluted (in shares)</t>
  </si>
  <si>
    <t>CONDENSED CONSOLIDATED BALANCE SHEETS - USD ($) $ in Millions</t>
  </si>
  <si>
    <t>Dec. 31, 2018</t>
  </si>
  <si>
    <t>Current Assets:</t>
  </si>
  <si>
    <t>Cash and cash equivalents</t>
  </si>
  <si>
    <t>Short-term investments</t>
  </si>
  <si>
    <t>Premiums receivable, net</t>
  </si>
  <si>
    <t>Pharmacy rebates receivable, net</t>
  </si>
  <si>
    <t>Funds receivable for the benefit of members</t>
  </si>
  <si>
    <t>Prepaid expenses and other current assets, net</t>
  </si>
  <si>
    <t>Total current assets</t>
  </si>
  <si>
    <t>Property, equipment and capitalized software, net</t>
  </si>
  <si>
    <t>Goodwill</t>
  </si>
  <si>
    <t>Other intangible assets, net</t>
  </si>
  <si>
    <t>Long-term investments</t>
  </si>
  <si>
    <t>Restricted cash, cash equivalents and investments</t>
  </si>
  <si>
    <t>Other assets</t>
  </si>
  <si>
    <t>Assets of discontinued operations</t>
  </si>
  <si>
    <t>Total Assets</t>
  </si>
  <si>
    <t>Current Liabilities:</t>
  </si>
  <si>
    <t>Medical benefits payable</t>
  </si>
  <si>
    <t>Unearned premiums</t>
  </si>
  <si>
    <t>Accounts payable and accrued expenses</t>
  </si>
  <si>
    <t>Funds payable for the benefit of members</t>
  </si>
  <si>
    <t>Other payables to government partners</t>
  </si>
  <si>
    <t>Total current liabilities</t>
  </si>
  <si>
    <t>Deferred income tax liability, net</t>
  </si>
  <si>
    <t>Long-term debt, net</t>
  </si>
  <si>
    <t>Other liabilities</t>
  </si>
  <si>
    <t>Liabilities of discontinued operations</t>
  </si>
  <si>
    <t>Total Liabilities</t>
  </si>
  <si>
    <t>Commitments and contingencies (see Note 14)</t>
  </si>
  <si>
    <t xml:space="preserve"> </t>
  </si>
  <si>
    <t>Stockholders' Equity:</t>
  </si>
  <si>
    <t>Preferred stock, $0.01 par value (20,000,000 authorized, no shares issued or outstanding)</t>
  </si>
  <si>
    <t>Common stock, $0.01 par value (100,000,000 authorized, 50,302,215 and 49,993,219 shares issued and outstanding at March 31, 2019 and December 31, 2018, respectively)</t>
  </si>
  <si>
    <t>Paid-in capital</t>
  </si>
  <si>
    <t>Retained earnings</t>
  </si>
  <si>
    <t>Accumulated other comprehensive income (loss)</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 OF CHANGES IN STOCKHOLDERS' EQUITY - USD ($) $ in Millions</t>
  </si>
  <si>
    <t>Total</t>
  </si>
  <si>
    <t>Common Stock</t>
  </si>
  <si>
    <t>Paid in Capital</t>
  </si>
  <si>
    <t>Retained Earnings</t>
  </si>
  <si>
    <t>Accumulated Other Comprehensive Income (Loss)</t>
  </si>
  <si>
    <t>Beginning balance (in shares) at Dec. 31, 2017</t>
  </si>
  <si>
    <t>Beginning balance at Dec. 31, 2017</t>
  </si>
  <si>
    <t>Increase (Decrease) in Stockholders' Equity [Roll Forward]</t>
  </si>
  <si>
    <t>Common stock issued for vested equity-compensation awards (in shares)</t>
  </si>
  <si>
    <t>Repurchase and retirement of shares to satisfy tax withholding requirements (in shares)</t>
  </si>
  <si>
    <t>Repurchase and retirement of shares to satisfy tax withholding requirements</t>
  </si>
  <si>
    <t>Stock-based compensation expense, net of forfeitures</t>
  </si>
  <si>
    <t>Ending balance (in shares) at Mar. 31, 2018</t>
  </si>
  <si>
    <t>Ending balance at Mar. 31, 2018</t>
  </si>
  <si>
    <t>Beginning balance (in shares) at Dec. 31, 2018</t>
  </si>
  <si>
    <t>Beginning balance at Dec. 31, 2018</t>
  </si>
  <si>
    <t>Common stock issued for vested equity-compensation awards</t>
  </si>
  <si>
    <t>Ending balance (in shares) at Mar. 31, 2019</t>
  </si>
  <si>
    <t>Ending balance at Mar. 31, 2019</t>
  </si>
  <si>
    <t>CONDENSED CONSOLIDATED STATEMENTS OF CASH FLOWS - USD ($) $ in Million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 and divestitures:</t>
  </si>
  <si>
    <t>Other receivables/payables to government partners</t>
  </si>
  <si>
    <t>Prepaid and other current assets</t>
  </si>
  <si>
    <t>Accrued liabilities and other, net</t>
  </si>
  <si>
    <t>Net cash (used in) provided by operating activities</t>
  </si>
  <si>
    <t>Cash flows from investing activities:</t>
  </si>
  <si>
    <t>Purchases of investments</t>
  </si>
  <si>
    <t>Proceeds from sales and maturities of investments</t>
  </si>
  <si>
    <t>Additions to property, equipment and capitalized software, net</t>
  </si>
  <si>
    <t>Net cash used in provided by investing activities</t>
  </si>
  <si>
    <t>Cash flows from financing activities:</t>
  </si>
  <si>
    <t>Repurchase and retirement of shares to satisfy employee tax withholding requirements</t>
  </si>
  <si>
    <t>Funds received for the benefit of members, net</t>
  </si>
  <si>
    <t>Net cash provided by financing activities</t>
  </si>
  <si>
    <t>(Decrease) increase in cash, cash equivalents and restricted cash and cash equivalents</t>
  </si>
  <si>
    <t>Balance at beginning of period</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focuses primarily on providing government-sponsored managed care services to families, children, seniors and individuals with complex medical needs primarily through Medicaid, Medicare Advantage ("MA") and Medicare Prescription Drug Plans ("PDP"), as well as individuals in the Health Insurance Marketplace. As of March 31, 2019 , we served approximately 6.3 million members nationwide. As of March 31, 2019 , we operated Medicaid health plans, including states where we receive Medicaid premium revenues associated with dually eligible special needs plans, in Arizona, Florida, Georgia, Hawaii, Illinois, Kentucky, Michigan, Missouri, Nebraska, New Jersey, New York, South Carolina and Texas. In addition, as of March 31, 2019 , we also operated MA coordinated care plans ("CCPs") in Alabama, Arizona, Arkansas, California, Connecticut, Florida, Georgia, Hawaii, Illinois, Indiana, Kentucky, Louisiana, Maine, Michigan, Mississippi, New Jersey, New York, North Carolina, Ohio, South Carolina, Tennessee and Texas. We also offered stand-alone Medicare PDPs nationwide. In September 2018, we completed the acquisition of Meridian Health Plan of Michigan, Inc., Meridian Health Plan of Illinois, Inc., and MeridianRx, LLC, a pharmacy benefit manager ("PBM") (collectively, "Meridian"). As a result of the acquisition, we expanded our Medicaid portfolio through the addition of Michigan; expanded our Medicaid presence in Illinois; and acquired an integrated PBM platform. Meridian also serves MA members in Illinois, Indiana, Michigan, and Ohio, as well as Health Insurance Marketplace members in Michigan. 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8 , included in our Annual Report on Form 10-K ("2018 Form 10-K"), which was filed with the U.S. Securities and Exchange Commission ("SEC") in February 2019.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8 financial information to conform to the 2019 presentation. Pharmacy Benefit Manager The external revenues and costs for our PBM business are reported within "Products and Services" and "Cost of Products and Services", respectively, on the condensed consolidated statements of comprehensive income. Products and services revenues from our PBM consist of the prescription price (ingredient cost plus dispensing fee) negotiated with the retail pharmacies with which we have contracted, plus any associated administrative fees. This revenue is recognized when the claim is processed. We have the contractual obligation to pay network pharmacies for benefits provided to participating members and, therefore, act as principal in the arrangement and reflect the total prescription price as revenue, on a gross basis, in accordance with applicable accounting guidance. Costs of products and services is recognized at the time prescriptions are dispensed by pharmacies in the PBM's network to eligible members and consists primarily of ingredient costs and dispensing fees paid to retail pharmacies with which we have contracted. The overall results of our PBM business are immaterial. Aetna Part D Membership Reinsurance In November 2018, we completed the purchase of Aetna Inc.'s ("Aetna") entire standalone Medicare Part D prescription drug plan membership ("Aetna Part D membership"). In connection with the purchase, we also entered into an administrative services agreement and a reinsurance agreement pursuant to which Aetna provides administrative services to, and retains financial risk of, the Aetna Part D membership, effective for plan year 2019. We remain primarily liable to policyholders under this ceded insurance contract and are contingently liable for amounts recoverable from Aetna in the event that they do not meet their contractual obligations. In the normal course, we evaluate the financial condition of our reinsurers and monitor concentrations of credit risk to minimize our exposure to significant losses from reinsurer insolvencies. As of March 31, 2019, related to the Aetna Part D membership, our condensed consolidated balance sheet included reinsured receivables of $30.8 million , primarily related to premiums receivable, and reinsured payables of $482.8 million , primarily related to pharmacy claims payables. These reinsured receivables and payables were included in prepaid expenses and other current assets, net, and accounts payable and accrued liabilities, respectively. The resulting net reinsurance recoverables of $452.0 million was included in prepaid expenses and other current assets, net on the condensed consolidated balance sheet. There were no reinsurance recoverables or reinsurance liabilities relating to the Aetna Part D membership recorded as of December 31, 2018. In our condensed consolidated statements of comprehensive income, premium revenue and medical benefits were reported net of amounts ceded under this Aetna reinsurance arrangement. Premium revenue and medical benefits expense ceded relating to the Aetna Part D membership were $501.0 million and $473.7 million , respectively, for the three months ended March 31, 2019. Unconsolidated Subsidiaries We work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collectively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that are minority owners in the ACOs. This power is shared pursuant to the structure of the management committee of each of the ACOs. Accordingly, we have determined that we are not the primary beneficiary of the ACOs;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densed consolidated statements of comprehensive income as equity in earnings (losses) of unconsolidated subsidiaries. Significant Accounting Policies Below is a discussion of our significant accounting policies, which affected the comparability of our consolidated results of operations, financial condition or cash flows for the periods presented. Refer to Note 2 - Summary of Significant Accounting Policies to the consolidated financial statements included in our 2018 Form 10-K for a complete discussion of all of our significant accounting policies. 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8 Form 10-K. The premium receivable balance at March 31, 2019 is primarily related to Medicaid contracts with our state partners of approximately $1.2 billion , as well as net risk-adjusted premiums receivable under our MA and PDP contracts of approximately $364.0 million . Medicaid Risk-Adjusted Premiums and Retroactive Rate Changes As discussed further in Note 2 - Summary of Significant Accounting Policies to the consolidated financial statements included in our 2018 Form 10-K,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Premiums receivable in our condensed consolidated balance sheets include net risk-adjusted premiums receivable from our Medicaid state partners related to retroactive rate changes and risk score adjustments of $121.5 million and $54.4 million as of March 31, 2019 and December 31, 2018 , respectively. 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8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March 31, 2019 and December 31, 2018 , our condensed consolidated balance sheets primarily include CMS Part D payables for the 2018 and 2016 plan years. Our condensed consolidated balance sheet as of March 31, 2019 additionally includes a payable for the 2019 plan year. We expect to settle a majority of the 2016 and 2018 net payables during the remainder of 2019. ACA Industry Fee The Patient Protection and Affordable Care Act, as amended by the Health Care and Education Reconciliation Act of 2010 imposed certain new taxes and fees, including an annual premium-based health insurance industry assessment (the "ACA industry fee") on health insurers, which began in 2014. In January 2018, Congress approved a one-year moratorium of the ACA industry fee for 2019, which also eliminated the Medicaid ACA industry fee reimbursement from our state government partners for 2019. Accordingly, we did not incur ACA industry fee expense nor recognize any Medicaid ACA industry fee reimbursement revenue for the three months ended March 31, 2019 . We incurred $81.5 million for the ACA industry fee for the three months ended March 31, 2018 . Additionally, we recognized $64.7 million of Medicaid ACA industry fee reimbursement revenue as premium revenue for the three months ended March 31, 2018 . Recently Adopted Accounting Standards In June 2018, the Financial Accounting Standards Board ("FASB") issued Accounting Standard Update ("ASU") 2018-07, “ Compensation-Stock Compensation (Topic 718) - Improvements to Nonemployee Share-Based Payment Accounting .” This update expands the scope of Topic 718, which currently only includes share-based payments issued to employees, to include share-based payments issued to non-employees for goods and services. This guidance was effective for interim and annual periods beginning after December 15, 2018. We adopted this guidance on January 1, 2019. The adoption of this guidance did not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 which allows entities to reclassify stranded tax effects resulting from the Tax Cuts and Jobs Act of 2017 from accumulated other comprehensive income to retained earnings. The guidance is effective for interim and annual periods beginning after December 15, 2018. We adopted this guidance prospectively on January 1, 2019.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Previous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e adopted this guidance on January 1, 2019 on a modified retrospective basis. The adoption of this guidance did not have a material effect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rather than in the earliest period presented. We adopted the standard on January 1, 2019 using the optional transition method. We elected the practical expedients permitted under the transition guidance, which allows us to carryforward our historical lease classifications for existing leases. Additionally, we elected the practical expedient to not separate non-lease components from the associated lease component. As part of the adoption process, we implemented a new lease accounting system. The adoption of this guidance resulted in the initial recognition of operating lease right-of-use assets of approximately $259.5 million , operating lease liabilities of approximately $277.3 million and the elimination of $17.8 million of straight-line lease liabilities, as of January 1, 2019 . This guidance did not have a material effect on our consolidated results of operations or cash flows.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with early adoption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t>
  </si>
  <si>
    <t>CENTENE PLAN OF MERGER AND ACQUISITIONS</t>
  </si>
  <si>
    <t>Business Combinations [Abstract]</t>
  </si>
  <si>
    <t>CENTENE PLAN OF MERGER AND ACQUISITIONS Centene Plan of Merger On March 26, 2019, we entered into an Agreement and Plan of Merger (the “Merger Agreement”) with Centene Corporation ("Centene") under which Centene will acquire us for a combination of cash and stock. Under the terms of the Merger Agreement, our shareholders will receive $120.00 in cash and 3.38 shares of Centene common stock for each share of our common stock. The proposed transaction is subject to customary closing conditions, including, but not limited to, the approval of the Merger Agreement by our stockholders, the approval of the share issuance of Centene stock by Centene’s stockholders, and the receipt of U. S. federal antitrust clearance and certain other required regulatory approvals. The transaction is expected to close in the first half of 2020. The Merger Agreement includes restrictions on the conduct of our business prior to completion of the Centene Transaction or termination of the Merger Agreement, generally requiring us to conduct our business in the ordinary course. However, we are subject to various specified restrictions unless we obtain Centene’s prior written consent, which may not be unreasonably withheld, delayed or conditioned, or expressly contemplated or permitted by the Merger Agreement or as required by applicable law. Among other things and in each case subject to certain exceptions, we may not: • incur additional indebtedness (excluding borrowings under our Revolving Credit Facility (as defined below) that are used to manage our ordinary course cash flow needs); • issue additional shares of our common stock, repurchase our common stock, or pay dividends; • acquire assets, securities or property, dispose of businesses or assets; or • authorize any payment of, accrual or commitment for capital expenditures in any calendar year that would exceed by more than 110% the aggregate amount of capital expenditures budgeted for such year. Aetna Medicare Part D Asset Acquisition As discussed in Note 1 - Organization, Basis of Presentation and Significant Accounting Policies of this 2019 Form 10-Q, in November 2018, we completed the purchase of Aetna's Part D membership for total cash consideration of $107.2 million , which is subject to certain true-up provisions. These membership assets are recorded within other intangible assets, net in the condensed consolidated balance sheets as of March 31, 2019 and December 31, 2018 , and have a weighted-average useful life of eight years beginning in 2020. Per the terms of the agreement, Aetna provides administrative services to, and retains financial risk of, the Aetna Part D membership through 2019. Therefore, the Aetna Part D membership is excluded from our membership and has had, or is expected to have, an immaterial effect on our results of operations until January 1, 2020. Meridian Business Acquisition On September 1, 2018 (the "Effective Date"), we acquired Meridian for an estimated purchase price of approximately $2.5 billion in cash, subject to certain purchase price adjustments, as described in the purchase agreement. The Meridian acquisition was funded through a combination of cash on hand, our Revolving Credit Facility, net proceeds from the August 2018 issuance of our 5.375% of Senior Notes due 2026 ("2026 Notes") and net proceeds from an issuance of shares of our common stock. We included the results of Meridian's operations since the Effective Date in our condensed consolidated financial statements. 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46.2 Property, equipment and capitalized software, net 49.3 Goodwill 1,539.4 Other intangible assets, net 622.0 Fair value of total assets acquired $ 3,401.3 Liabilities Medical benefits payable $ 534.3 ACA Fee liability 66.5 Other liabilities 280.4 Fair value of liabilities assumed 881.2 Fair value of net assets acquired $ 2,520.1 The fair value results from judgments about future events, which reflect certain uncertainties and rely on estimates and assumptions. The judgments used to determine the fair value assigned to each class of assets acquired and liabilities assumed, as well as intangible asset lives, can materially affect our operating results. As of the Effective Date, the expected fair value of all current assets and liabilities approximated their historical cost. As of March 31, 2019, we have preliminarily determined the fair value of assets acquired and liabilities assumed; however, the final fair values may be subject to, (i) the final valuation of intangible assets related to memberships and trade names, (ii) the final assessment and valuation of certain other assets acquired and liabilities assumed, including premiums receivable, property, equipment and capitalized software, medical benefits payable and other liabilities and (iii) the final assessment and valuation of certain income tax amounts. Therefore, the final fair values of the assets acquired and liabilities assumed may vary significantly from our preliminary estimates. Identifiable intangible assets acquired Under the Hart-Scott-Rodino Antitrust Improvements Act and other relevant laws and regulations, there were significant limitations on our ability to obtain specific information about Meridian's intangible assets prior to completion of the acquisition in September 2018. As of March 31, 2019, certain of the more significant assumptions inherent in the development of intangible asset fair values, including the following, are preliminary. • final membership attrition rates; • final discount rates selected to measure the risks inherent in the future cash flows; • key assumptions in the valuation of the acquired technology, including, but not limited to, estimated costs associated with developers' salaries, external direct costs of materials and services; and the estimated time to replace the acquired software applications; and • working capital adjustments and the assessment of the assets' life cycle, among other key assumptions. The following table summarizes the preliminary fair values and weighted average useful lives for identifiable intangible assets acquired in the Meridian acquisition as of the Effective Date of the acquisition. These preliminary estimates of fair value and weighted-average useful life may be different from the final acquisition accounting, and the difference could have a material effect on the consolidated financial statements. Gross Fair Value (in millions) Weighted Average Useful Life (in years) Membership $ 406.6 8.1 Tradenames 110.4 4.9 Provider network 8.3 15.0 Technology and other 96.7 5.8 Total $ 622.0 7.3 Goodwill We recorded $1.5 billion for the valuation of goodwill for the excess of the purchase price over the estimated fair value of the net assets acquired. The assignment of goodwill to our respective segments has not been completed at this time. The recorded goodwill related to the acquisition is deductible for tax purposes. Deferred taxes The Meridian acquisition included taxable and nontaxable components resulting in differences in amounts recognized for GAAP and tax purposes. In both taxable and nontaxable business combinations, the amounts assigned to the individual assets acquired and liabilities assumed for financial statement purposes are often different from the amounts assigned or carried forward for tax purposes. We recorded a $49.9 million deferred tax liability based on the estimated bases differences. Goodwill A summary of changes in our goodwill by reportable segment is as follows for the three months ended March 31, 2019 : Medicaid Health Plans Medicare Health Plans Not assigned (1) Total Balance as of December 31, 2018 $ 274.7 $ 392.3 $ 1,560.7 $ 2,227.7 Acquisition related adjustments — — (21.3 ) (21.3 ) Balance as of March 31, 2019 $ 274.7 $ 392.3 $ 1,539.4 $ 2,206.4 (1) Goodwill related to our September 1, 2018 Meridian acquisition is considered preliminary, pending the final allocation of the applicable purchase price. The assignment of goodwill to our respective segments has not been completed at this time. Unaudited Pro Forma Financial Information The results of operations and financial condition for the Meridian acquisition have been included in our condensed consolidated financial statements since the Effective Date. The unaudited pro forma financial information presented below reflects our 2018 acquisition of Meridian, assuming the acquisition occurred as of January 1, 2018. Pro forma results are not provided for the three months ended March 31, 2019, as Meridian's operations were included in our results of operations for this time period. These pro forma results are based on estimates and assumptions and do not reflect any anticipated synergies, efficiencies or other cost savings that we expect to realize from the acquisition. The following unaudited pro forma results have been prepared for comparative purposes only and do not purport to be indicative of the results of operations that would have occurred had the acquisition actually consummated at January 1, 2018, or project the future results of the combined company. Pro Forma - Unaudited (in millions, except per share data) Three Months ended March 31, 2018 Total revenues $ 5,673.6 Net income $ 100.9 Earnings per common share: Basic $ 2.02 Diluted $ 2.00 Weighted average common shares outstanding: Basic 49,890,397 Diluted 50,446,757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obligations and addition of interest expense based on debt incurred to finance the Meridian transaction; • Elimination of results for Meridian operations not acquired; • Elimination of transaction and integration-related costs; • Include 5,207,547 shares of our common stock issued to finance the Meridian transaction; • Adjustments to align the acquisition to our accounting policies; and •</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We allocate premium revenue, medical benefits expense, Medicaid premium taxes, the 2018 ACA industry fee and goodwill to our reportable segments. We do not allocate to our reportable segments any other assets and liabilities, investment and other income, selling, general and administrative expenses ("SG&amp;A"), depreciation and amortization, or interest expense. The Company's decision-makers primarily use premium revenue, medical benefits expense and gross margin to evaluate the performance of our reportable segments. Our Corporate and Other category includes net investment and other income, SG&amp;A expenses, depreciation, amortization and interest. Also included in this category are results for operating segments that are not individually reportable because they do not meet the quantitative thresholds required by generally accepted accounting principles. Medicaid Health Plans Our Medicaid Health Plans segment includes plans for beneficiaries of Temporary Assistance for Needy Families ("TANF"), Supplemental Security Income ("SSI"), Aged Blind and Disabled ("ABD"), Children's Health Insurance Program ("CHIP") and Long-Term Services and Supports ("LTSS") programs, among other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Florida, Illinois and Kentucky individually account for 10% or more of our consolidated premium revenue for the three months ended March 31, 2019. These states and the respective Medicaid premium revenue as a percentage of total consolidated premium revenue are as follows: For the Three Months Ended 2019 2018 Florida 17% 13% Illinois 13% * Kentucky 10% 15% *Our Illinois Medicaid health plan accounted for less than 10% of our consolidated premium revenue for the three months ended March 31, 2018. In July 2018, we received a Notice of Intent to Award a five -year contract from the Florida Department of Health to provide statewide-managed care services to children with medically complex conditions through the Children's Medical Services Managed Care Plan ("CMS Plan"). The five-year contract award began on February 1, 2019; however, this contract is still subject to protest and appeal. Additionally, in April 2018, we received a Notice of Agency Decision from the Florida Agency for Health Care Administration (“AHCA”) to award our subsidiary, Staywell, a new five -year contract to provide managed care services to Medicaid-eligible beneficiaries, including Managed Medical Assistance and Long-Term Care beneficiaries in 10 of 11 regions. As part of the Medicaid Managed Care program, we provide statewide-managed care services to beneficiaries in the Serious Mental Illness Specialty Plan; however, this contract is still subject to protest and appeal. We are one of two managed care plans providing services to the SMI beneficiaries. The new statewide Medicaid Managed Care program began on December 1, 2018.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Reportable operating segments are defined as components of an enterprise for which discrete financial information is available and evaluated on a regular basis by the enterprise's decision-makers to determine how resources should be allocated to an individual segment and to assess performance of those segments. Accordingly, we have three reportable segments: Medicaid Health Plans, Medicare Health Plans and Medicare PDPs. 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March 31, 2019 (in millions) Premium $ 4,473.5 $ 1,843.1 $ 288.8 $ 4.0 $ 6,609.4 Products and services — — — 115.8 115.8 Total premium and products and services revenues 4,473.5 1,843.1 288.8 119.8 6,725.2 Medical benefits 4,022.7 1,548.2 258.4 2.4 5,831.7 Costs of products and services — — — 111.8 111.8 ACA industry fee — — — — — Medicaid premium taxes 31.7 — — — 31.7 Total gross margin expenses 4,054.4 1,548.2 258.4 114.2 5,975.2 Gross margin 419.1 294.9 30.4 5.6 750.0 Investment and other income — — — 37.0 37.0 Other expenses — — — (602.9 ) (602.9 ) Income from operations $ 419.1 $ 294.9 $ 30.4 $ (560.3 ) $ 184.1 For the Three Months Ended March 31, 2018 Premium $ 2,809.9 $ 1,556.5 $ 259.9 $ — $ 4,626.3 Products and services — — — — — Total premium and products and services revenues 2,809.9 1,556.5 259.9 — 4,626.3 Medical benefits 2,424.4 1,307.1 230.5 — 3,962.0 Costs of products and services — — — — — ACA industry fee 49.3 27.6 4.6 — 81.5 Medicaid premium taxes 32.1 — — — 32.1 Total gross margin expenses 2,505.8 1,334.7 235.1 — 4,075.6 Gross margin (1) 304.1 221.8 24.8 — 550.7 Investment and other income — — — 19.9 19.9 Other expenses (2) — — — (409.4 ) (409.4 ) Income from operations $ 304.1 $ 221.8 $ 24.8 $ (389.5 ) $ 161.2 (1) Effective July 1, 2018, the Company redefined gross margin as total revenues less investment and other income, medical expenses, cost of products and services, the ACA industry fee expense, and Medicaid premium tax expense. Accordingly, results for the three months ended March 31, 2018 were adjusted to include Medicaid premium taxes, which decreased gross margin by $ 32.1 million . (2) Effective July 1, 2018, other expenses include SG&amp;A expenses, depreciation, amortization and interest. Accordingly, results for the three months ended March 31, 2018 were adjusted to exclude Medicaid premium taxes, which decreased other expenses by $ 32.1 million</t>
  </si>
  <si>
    <t>EQUITY AND EARNINGS PER SHARE</t>
  </si>
  <si>
    <t>Earnings Per Share [Abstract]</t>
  </si>
  <si>
    <t xml:space="preserve">EQUITY AND EARNINGS PER SHARE Issuance of Common Stock In August 2018, we completed a public offering of our common stock and issued 5,207,547 shares of our common stock, at an offering price of $265.00 per share. The net proceeds from the offering were approximately $1.3 billion , after deducting underwriting discounts and offering costs of approximately $37.7 million . We used the net proceeds to fund a portion of the acquisition of Meridian. 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2019 2018 Weighted-average common shares outstanding — basic 50,100,509 44,605,892 Dilutive effect of outstanding stock-based compensation awards 741,795 590,235 Weighted-average common shares outstanding — diluted 50,842,304 45,196,127 Anti-dilutive stock-based compensation awards excluded from computation 67,130 277,390 </t>
  </si>
  <si>
    <t>INVESTMENTS</t>
  </si>
  <si>
    <t>Investments, Debt and Equity Securities [Abstract]</t>
  </si>
  <si>
    <t>INVESTMENTS The Company considers all of its investments as available-for-sale securities. 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March 31, 2019 Debt securities: Asset-backed securities $ 154.2 $ 0.2 $ (0.3 ) $ 154.1 Corporate debt securities 1,127.9 3.5 (2.7 ) 1,128.7 Municipal securities 197.1 2.7 (0.1 ) 199.7 Residential mortgage-backed securities 10.1 — (0.1 ) 10.0 Short-term time deposits 237.5 — — 237.5 Government and agency obligations 9.2 — (0.1 ) 9.1 Other securities 62.0 — — 62.0 Total debt securities 1,798.0 6.4 (3.3 ) 1,801.1 Equity securities (1) 225.1 — — 225.1 Total $ 2,023.1 $ 6.4 $ (3.3 ) $ 2,026.2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1) $ 1,654.1 $ 1.1 $ (11.9 ) $ 1,643.3 (1) Investments in equity securities primarily consists of exchange traded funds in fixed income and preferred and hybrid securities. Equity securities were not material as of December 31, 2018. Contractual maturities of debt securities at March 31, 2019 are as follows: Amortized Cost Fair Value Due in one year or less $ 889.6 $ 889.7 Due after one year through five years 571.6 573.2 Due after five years through ten years 147.3 149.1 Due after ten years 13.1 12.9 Asset-backed and mortgage-backed securities 176.4 176.2 Total $ 1,798.0 $ 1,801.1 Actual maturities may differ from contractual maturities due to the exercise of pre-payment options. We sold available-for-sale investments totaling $420.6 million and $80.2 million during the three months ended March 31, 2019 and 2018</t>
  </si>
  <si>
    <t>RESTRICTED CASH, CASH EQUIVALENTS AND INVESTMENTS</t>
  </si>
  <si>
    <t>Restricted Investments Note [Abstract]</t>
  </si>
  <si>
    <t xml:space="preserve">RESTRICTED CASH, CASH EQUIVALENTS AND INVESTMENTS As a condition for licensure, we are required to maintain certain funds on deposit or pledged to various state agencies. Certain of our state contracts require the issuance of surety bonds. We classify restricted cash, cash equivalents and investments as long-term regardless of the contractual maturity date of the securities held, due to the nature of the states' requirements. The amortized cost, gross unrealized gains, gross unrealized losses and fair value of our restricted cash, cash equivalents and investment securities are as follows: Amortized Cost Gross Unrealized Gains Gross Unrealized Losses Estimated Fair Value March 31, 2019 Cash $ 12.8 $ — $ — $ 12.8 Money market funds 86.2 — — 86.2 U.S. government securities and other 175.6 — (0.3 ) 175.3 Total $ 274.6 $ — $ (0.3 ) $ 274.3 December 31, 2018 Cash $ 11.3 $ — $ — $ 11.3 Money market funds 51.4 — — 51.4 U.S. government securities and other 172.5 — (0.5 ) 172.0 Total $ 235.2 $ — $ (0.5 ) $ 234.7 </t>
  </si>
  <si>
    <t>STOCK-BASED COMPENSATION</t>
  </si>
  <si>
    <t>Disclosure of Compensation Related Costs, Share-based Payments [Abstract]</t>
  </si>
  <si>
    <t>STOCK-BASED COMPENSATION Our Compensation Committee awards certain equity-based compensation under our stock plans, including restricted stock units ("RSUs") and performance stock units ("PSUs"). Compensation expense related to our stock-based compensation awards was $22.8 million and $12.1 million for the three months ended March 31, 2019 and 2018 , respectively. As of March 31, 2019 , there was $121.0 million of unrecognized compensation cost related to unvested stock-based compensation arrangements that is expected to be recognized over a weighted-average period of 2 years . The unrecognized compensation cost for certain of our PSUs, which are subject to variable accounting, was determined based on our closing common stock price of $269.75 as of March 29, 2019 and amounted to approximately $33.9 million of the total unrecognized compensation cost. Due to the nature of the accounting for these awards, future compensation cost will fluctuate based on changes in our common stock price. We estimate stock-based compensation expense based on awards ultimately expected to vest over the related service period (generally the vesting period) of the award, or to an employee’s eligible retirement date under the award agreement, if earlier. We make assumptions of forfeiture rates at the time of grant and continuously reassess our assumptions based on actual forfeiture experience. A summary of RSU and PSU award activity, at target, for the three months ended March 31, 2019 , is presented in the table below. For our PSUs, shares attained over target upon vesting are reflected as awards granted during the period, while shares canceled due to vesting below target are reflected as awards forfeited during the period. RSUs PSUs Total Outstanding as of January 1, 2019 253,235 606,708 859,943 Granted 99,434 347,539 446,973 Vested (99,668 ) (351,648 ) (451,316 ) Forfeited (2,372 ) (8,276 ) (10,648 ) Outstanding as of March 31, 2019 250,629 594,323 844,952 The weighted-average grant-date fair value of all equity awards granted during the three months ended March 31, 2019 was $205.27 . Refer to Note 2 - Summary of Significant Accounting Policies and Note 15 - Stock-based Compensation</t>
  </si>
  <si>
    <t>DEBT</t>
  </si>
  <si>
    <t>Debt Disclosure [Abstract]</t>
  </si>
  <si>
    <t>DEBT The following table summarizes our outstanding debt obligations and their classification in the accompanying condensed consolidated balance sheets (in millions): March 31, 2019 December 31, 2018 Long-term debt, net: 5.25% Senior Notes, due April 1, 2025 $ 1,200.0 $ 1,200.0 5.375% Senior Notes, due August 15, 2026 750.0 750.0 Revolving Credit Facility 200.0 200.0 Debt issuance costs (22.7 ) (23.6 ) Total long-term debt, net $ 2,127.3 $ 2,126.4 Senior Notes In August 2018, we completed the offering and sale of 5.375% unsecured senior notes due 2026 in the aggregate principal amount of $ 750.0 million (the “2026 Notes”). The aggregate net proceeds from the issuance of the 2026 Notes were used to fund a portion of the cash consideration for our acquisition of Meridian. In March 2017, we completed the offering and sale of 5.25% unsecured senior notes due 2025 in the aggregate principal amount of $1,200.0 million (the “2025 Notes”). The aggregate net proceeds from the issuance of the 2025 Notes were primarily used to redeem the full $900.0 million aggregate principal amount of our 5.75% unsecured senior notes (the "2020 Notes") on April 7, 2017, and for general corporate purposes, including organic growth and working capital. The 2026 Notes and 2025 Notes are classified as long-term debt in our condensed consolidated balance sheet at March 31, 2019 , based on their maturity date. Refer to Note 10 - Debt to the consolidated financial statements included in our 2018 Form 10-K for additional information regarding these 2026 Notes and 2025 Notes, including applicable covenants. Revolving Credit Facility In January 2016, we entered into a credit agreement, which provided for a senior unsecured revolving loan facility (the "Revolving Credit Facility"). In July 2018, this credit agreement was amended and restated (“Amended and Restated Credit Agreement”) to increase the aggregate principle amount available under our Revolving Credit Facility from $1.0 billion to $1.3 billion , extend the maturity date for borrowings under the Revolving Credit Facility from January 2021 to July 2023 and decrease the applicable margins for borrowings under the Revolving Credit Facility, as calculated in accordance with the Amended and Restated Credit Agreement. The Amended and Restated Credit Agreement also includes an accordion feature which allows the Company to increase the total commitments under the Revolving Credit Facility by up to an additional $500 million , subject to certain conditions. Unutilized commitments under the Amended and Restated Credit Agreement are subject to a fee of 0.20% to 0.30% depending upon our ratio of total debt to consolidated EBITDA, as calculated in accordance with the Amended and Restated Credit Agreement. As of March 31, 2019 , $200.0 million was outstanding under the Revolving Credit Facility, which was drawn during the third quarter of 2018 to fund a portion of the Meridian acquisition in September 2018. These borrowings are classified as long-term debt in accordance with the contractual terms of the Amended and Restated Credit Agreement. Subsequent to the balance sheet date, in April 2019, an additional $140.0 million was drawn on our Revolving Credit Facility for general corporate purposes, including organic growth and working capital. As of March 31, 2019</t>
  </si>
  <si>
    <t>FAIR VALUE MEASUREMENTS</t>
  </si>
  <si>
    <t>Fair Value Disclosures [Abstract]</t>
  </si>
  <si>
    <t>FAIR VALUE MEASUREMENTS Our condensed consolidated balance sheets include the following financial instruments: cash and cash equivalents, investments, receivables, accounts payable, medical benefits payable, long-term debt, including any current portion of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8 Form 10-K. Recurring Fair Value Measurements Assets and liabilities measured at fair value on a recurring basis at March 31, 2019 are as follows: Fair Value Measurements Using Carrying Value Quoted Prices in Active Markets for Identical Assets (Level 1) Significant Other Observable Inputs (Level 2) Significant Unobservable Inputs (Level 3) Investments: Debt securities: Asset-backed securities $ 154.1 $ — $ 154.1 $ — Corporate debt securities 1,128.7 — 1,128.7 — Municipal securities 199.7 — 199.7 — Residential mortgage-backed securities 10.0 — 10.0 — Short-term time deposits 237.5 — 237.5 — Government and agency obligations 9.1 9.1 — — Other securities 62.0 49.7 12.3 — Total debt securities 1,801.1 58.8 1,742.3 — Equity securities (1) 225.1 220.9 4.2 — Total investments $ 2,026.2 $ 279.7 $ 1,746.5 $ — Restricted cash, cash equivalents and investments: Cash $ 12.8 $ 12.8 $ — $ — Money market funds 86.2 86.2 — — U.S. government securities and other 175.3 175.1 0.2 — Total restricted cash, cash equivalents and investments $ 274.3 $ 274.1 $ 0.2 $ — (1) Investments in equity securities primarily consists of exchange traded funds in fixed-income and preferred and hybrid securities. Assets and liabilities measured at fair value on a recurring basis at December 31, 2018 are as follows: Fair Value Measurements Using Carrying Value Quoted Prices in Active Markets for Identical Assets (Level 1) Significant Other Observable Inputs (Level 2) Significant Unobservable Inputs (Level 3)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1) $ 1,643.3 $ 94.6 $ 1,548.7 $ — Restricted cash, cash equivalents and investments: Cash $ 11.3 $ 11.3 $ — $ — Money market funds 51.4 51.4 — — U.S. government securities and other 172.0 171.8 0.2 — Total restricted cash, cash equivalents and investments $ 234.7 $ 234.5 $ 0.2 $ — (1) Equity securities were not material as of December 31, 2018. The following table presents the carrying value and fair value of our long-term debt outstanding as of March 31, 2019 and December 31, 2018 : Fair Value Measurements Using Carrying Value Quoted Prices in Active Markets for Identical Assets Significant Other Observable Inputs Significant Unobservable Inputs Long-term debt - March 31, 2019 2,127.3 2,034.7 200.0 — Long-term debt - December 31, 2018 2,126.4 1,885.2 200.0 —</t>
  </si>
  <si>
    <t>MEDICAL BENEFITS PAYABLE</t>
  </si>
  <si>
    <t>MEDICAL BENEFITS PAYABLE [Abstract]</t>
  </si>
  <si>
    <t>MEDICAL BENEFITS PAYABLE A reconciliation of the beginning and ending balances of medical benefits payable, by segment, is as follows: For the three months ended March 31, 2019 Medicaid Health Plans Medicare Health Plans Medicare PDPs Corporate and other (2) Consolidated Beginning balance (1) $ 2,012.8 $ 823.5 $ 59.1 $ 2.0 $ 2,897.4 Acquisitions — — — — — Medical benefits incurred related to: Current year 4,182.7 1,612.7 284.7 3.2 6,083.3 Prior years (160.0 ) (64.5 ) (26.3 ) (0.8 ) (251.6 ) Total 4,022.7 1,548.2 258.4 2.4 5,831.7 Medical benefits paid related to: Current year (2,769.2 ) (936.4 ) (187.7 ) (1.4 ) (3,894.7 ) Prior years (1,147.9 ) (451.7 ) (21.6 ) (0.6 ) (1,621.8 ) Total (3,917.1 ) (1,388.1 ) (209.3 ) (2.0 ) (5,516.5 ) Ending balance (1) $ 2,118.4 $ 983.6 $ 108.2 $ 2.4 $ 3,212.6 (1) The Medicaid Health Plans and Consolidated beginning and ending balances for 2019 include a premium deficiency reserve for our Illinois Medicaid programs ("Illinois PDR"), which amounted to $6.6 million and $16.1 million at March 31, 2019 and December 31, 2018, respectively. See Note 2 - Summary of Significant Accounting Policies in our 2018 Form 10-K for further discussion. (2) The Corporate and Other category includes operating segments that are not individually reportable because they do not meet the quantitative thresholds required by generally accepted accounting principles. For the three months ended March 31, 2018 Medicaid Health Plans Medicare Health Plans Medicare PDPs Corporate and other Consolidated Beginning balance (1) $ 1,373.2 $ 722.5 $ 50.6 $ — $ 2,146.3 Acquisitions — — — — — Medical benefits incurred related to: Current year 2,523.8 1,383.1 256.9 — 4,163.8 Prior years (99.4 ) (76.0 ) (26.4 ) — (201.8 ) Total 2,424.4 1,307.1 230.5 — 3,962.0 — Medical benefits paid related to: Current year (1,659.4 ) (859.9 ) (218.0 ) — (2,737.3 ) Prior years (758.6 ) (389.3 ) (12.8 ) — (1,160.7 ) Total (2,418.0 ) (1,249.2 ) (230.8 ) — (3,898.0 ) Ending balance (1) $ 1,379.6 $ 780.4 $ 50.3 $ — $ 2,210.3 (1) The Medicaid Health Plans and Consolidated beginning and ending balances for 2018 include a premium deficiency reserve for our Illinois Medicaid program ("Illinois PDR"), which amounted to $41.0 million and $45.6 million at March 31, 2018 and December 31, 2017, respectively.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Medical benefits payable developed favorably by approximately $251.6 million and $201.8 million for the three months ended March 31, 2019 and 2018 ,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in which the favorable development is recognized. Excluding the prior year development related to the release of the provision for moderately adverse conditions, our estimates of consolidated medical benefits payable developed favorably by approximately $108.2 million and $71.5 million for the three months ended March 31, 2019 and 2018 , respectively. Such amounts are net of the development relating to refunds due to government customers with minimum loss ratio provisions. The net favorable development recognized in both 2019 and 2018 resulted primarily due to a number of operational and clinical initiatives planned and executed, that contributed to lower than expected pharmacy and medical trends, and actual claim submission time being faster than we originally assumed (i.e., our completion factors were higher than we originally assumed) in establishing our medical benefits payable in the prior years. This development does not directly correspond to an increase in our current year operating results as these reductions were offset by estimated current period medical benefits expense when we established our estimate of the current year medical benefits payable. Both completion factor and medical trend assumptions a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Our Meridian acquisition in September 2018 resulted in an increase to medical benefits payable as of the acquisition date. See Note 2 - Centene Plan of Merger and Acquisitions</t>
  </si>
  <si>
    <t>LEASES</t>
  </si>
  <si>
    <t>Leases [Abstract]</t>
  </si>
  <si>
    <t>LEASES In determining whether a contract contains a lease, we assess whether the arrangement meets all three of the following criteria: 1) there is an identified asset; 2) we have the right to obtain substantially all the economic benefits from use of the identified asset; and 3) we have the right to direct the use of the identified asset. This involves evaluating whether we have the right to operate the asset or to direct others to operate the asset in a manner that it determines without the supplier having the right to change those operating instructions, as well as evaluating our involvement in the design of the asset. We have right-of-use assets and liabilities for non-cancelable operating leases primarily for office space, data centers and other equipment. Our leases have remaining lease terms up to approximately 14 years. The depreciable life of assets and leasehold improvements are limited by the expected lease term. Our lease agreements do not contain any material residual value guarantees or material restrictive covenants. For the three months ended March 31, 2019 operating lease expense of $17.4 million , was recorded as SG&amp;A expense in our condensed consolidated statement of comprehensive income. Balance sheet information related to our operating leases was as follows: Classification March 31, 2019 Assets: Right of use assets Other assets $ 249.9 Liabilities: Current Accounts payable and accrued expenses $ 32.9 Noncurrent Other liabilities 235.6 Total liabilities $ 268.5 Maturities of our operating lease liabilities are as follows: Maturity of Operating Lease Liabilities March 31, 2019 2019 (remaining) $ 33.5 2020 44.9 2021 44.4 2022 40.4 2023 37.2 2024 34.9 Thereafter 114.7 Total lease payments $ 350.0 Less: imputed interest $ 81.5 Present value of lease liabilities $ 268.5 As of March 31, 2019 the weighted-average remaining lease term was 8.5 years. Our lease agreements do not provide a readily determinable implicit rate nor is it available to us from our lessors. Instead, we estimate our incremental borrowing rate based on information available at lease commencement in order to discount lease payments to present value. The weighted-average discount rate of our operating leases was 5.9% , as of March 31, 2019. Supplemental cash flow information related to our operating leases is as follows: Three Months Ended March 31, 2019 Cash paid for operating leases $ 11.6 Leased assets obtained in exchange for new operating lease liabilities 10.4</t>
  </si>
  <si>
    <t>INCOME TAXES</t>
  </si>
  <si>
    <t>Income Tax Disclosure [Abstract]</t>
  </si>
  <si>
    <t>INCOME TAXES Our effective income tax rate on pre-tax income was 18.1% for the three months ended March 31, 2019 compared with 35.8% fo r the three months ended March 31, 2018 . The year-over-year decrease was primarily driven by the one-year moratorium on the non-deductible ACA industry fee for 2019 and higher excess tax benefits resulting from the settlement of stock-compensation awards in 2019. There were no significant changes to unrecognized tax benefits for the three months ended March 31, 2019</t>
  </si>
  <si>
    <t>DISCONTINUED OPERATIONS</t>
  </si>
  <si>
    <t>Discontinued Operations and Disposal Groups [Abstract]</t>
  </si>
  <si>
    <t xml:space="preserve">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densed consolidated statements of comprehensive income for any of the periods presented. In accordance with ASC 360-10, Property, Plant and Equipment and ASC 205-20, Presentation of Financial Statements—Discontinued Operations , the Traditional Insurance business has been reported in discontinued operations in this 2019 Form 10-Q. The following table summarizes the total assets and liabilities of our discontinued operations: March 31, 2019 December 31, 2018 (in millions) Assets Cash and cash equivalents $ 0.5 $ 0.1 Investments 40.6 42.8 Reinsurance recoverables 165.7 170.2 Other assets 0.4 0.5 Total Assets $ 207.2 $ 213.6 Liabilities Reserves and other policy liabilities $ 166.1 $ 166.9 Other liabilities 41.1 46.7 Total liabilities $ 207.2 $ 213.6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t>
  </si>
  <si>
    <t>COMMITMENTS AND CONTINGENCIES</t>
  </si>
  <si>
    <t>Commitments and Contingencies Disclosure [Abstract]</t>
  </si>
  <si>
    <t>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was sentenced in November 2017.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Behrens and Bereday were dismissed from the federal court and state derivative actions. Pursuant to the settlement agreement with Mr. Bereday described below, Mr. Bereday was dismissed from the fee advancement case in Delaware Chancery Court. The Commission action was closed in May 2018. The qui tam action is currently stayed and the stay is subject to being lifted at any time. In April 2017, the Commission and Mr. Farha entered into a consent judgment to pay $12.5 million to the Commission and $7.5 million to us. In April 2017, the Commission and Mr. Behrens also entered into a consent judgment to pay $4.5 million to the Commission and $1.5 million to us. In May 2018, the Commission and Mr. Bereday entered into a consent judgment to pay $4.5 million to the Commission and the case was closed.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legal fees and related expenses from the inception of the investigations through March 31, 2019 , the cumulative amounts of which has not changed materially from December 31, 2018. We expense these costs as incurred and classify the costs as SG&amp;A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t>
  </si>
  <si>
    <t>ORGANIZATION, BASIS OF PRESENTATION AND SIGNIFICANT ACCOUNTING POLICIES (Policies)</t>
  </si>
  <si>
    <t>Use of Estimates</t>
  </si>
  <si>
    <t>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Reclassifications</t>
  </si>
  <si>
    <t>Certain reclassifications were made to 2018 financial information to conform to the 2019 presentation.</t>
  </si>
  <si>
    <t>Basis of Presentation</t>
  </si>
  <si>
    <t>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8 , included in our Annual Report on Form 10-K ("2018 Form 10-K"), which was filed with the U.S. Securities and Exchange Commission ("SEC") in February 2019.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8 financial information to conform to the 2019 presentation. Pharmacy Benefit Manager</t>
  </si>
  <si>
    <t>Aetna Part D Membership Reinsurance</t>
  </si>
  <si>
    <t>Premium Receivable and Unearned Premiums</t>
  </si>
  <si>
    <t xml:space="preserve">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8 Form 10-K. The premium receivable balance at March 31, 2019 is primarily related to Medicaid contracts with our state partners of approximately $1.2 billion , as well as net risk-adjusted premiums receivable under our MA and PDP contracts of approximately $364.0 million . Medicaid Risk-Adjusted Premiums and Retroactive Rate Changes As discussed further in Note 2 - Summary of Significant Accounting Policies </t>
  </si>
  <si>
    <t>Medicare Part D Settlements</t>
  </si>
  <si>
    <t>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8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March 31, 2019 and December 31, 2018 , our condensed consolidated balance sheets primarily include CMS Part D payables for the 2018 and 2016 plan years. Our condensed consolidated balance sheet as of March 31, 2019</t>
  </si>
  <si>
    <t>ACA Industry Fee</t>
  </si>
  <si>
    <t>ACA Industry FeeThe Patient Protection and Affordable Care Act, as amended by the Health Care and Education Reconciliation Act of 2010 imposed certain new taxes and fees, including an annual premium-based health insurance industry assessment (the "ACA industry fee") on health insurers, which began in 2014. In January 2018, Congress approved a one-year moratorium of the ACA industry fee for 2019, which also eliminated the Medicaid ACA industry fee reimbursement from our state government partners for 2019.</t>
  </si>
  <si>
    <t>Accounting Standards Recently Adopted and Pending Adoption</t>
  </si>
  <si>
    <t>Recently Adopted Accounting Standards In June 2018, the Financial Accounting Standards Board ("FASB") issued Accounting Standard Update ("ASU") 2018-07, “ Compensation-Stock Compensation (Topic 718) - Improvements to Nonemployee Share-Based Payment Accounting .” This update expands the scope of Topic 718, which currently only includes share-based payments issued to employees, to include share-based payments issued to non-employees for goods and services. This guidance was effective for interim and annual periods beginning after December 15, 2018. We adopted this guidance on January 1, 2019. The adoption of this guidance did not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 which allows entities to reclassify stranded tax effects resulting from the Tax Cuts and Jobs Act of 2017 from accumulated other comprehensive income to retained earnings. The guidance is effective for interim and annual periods beginning after December 15, 2018. We adopted this guidance prospectively on January 1, 2019.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Previous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e adopted this guidance on January 1, 2019 on a modified retrospective basis. The adoption of this guidance did not have a material effect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rather than in the earliest period presented. We adopted the standard on January 1, 2019 using the optional transition method. We elected the practical expedients permitted under the transition guidance, which allows us to carryforward our historical lease classifications for existing leases. Additionally, we elected the practical expedient to not separate non-lease components from the associated lease component. As part of the adoption process, we implemented a new lease accounting system. The adoption of this guidance resulted in the initial recognition of operating lease right-of-use assets of approximately $259.5 million , operating lease liabilities of approximately $277.3 million and the elimination of $17.8 million of straight-line lease liabilities, as of January 1, 2019 . This guidance did not have a material effect on our consolidated results of operations or cash flows.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with early adoption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t>
  </si>
  <si>
    <t>CENTENE PLAN OF MERGER AND ACQUISITIONS (Tables)</t>
  </si>
  <si>
    <t>Fair Values of Assets Acquired and Liabilities Assumed</t>
  </si>
  <si>
    <t xml:space="preserve">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46.2 Property, equipment and capitalized software, net 49.3 Goodwill 1,539.4 Other intangible assets, net 622.0 Fair value of total assets acquired $ 3,401.3 Liabilities Medical benefits payable $ 534.3 ACA Fee liability 66.5 Other liabilities 280.4 Fair value of liabilities assumed 881.2 Fair value of net assets acquired $ 2,520.1 </t>
  </si>
  <si>
    <t>Schedule of Finite-Lived Intangible Assets Acquired as Part of Business Combination</t>
  </si>
  <si>
    <t xml:space="preserve">The following table summarizes the preliminary fair values and weighted average useful lives for identifiable intangible assets acquired in the Meridian acquisition as of the Effective Date of the acquisition. These preliminary estimates of fair value and weighted-average useful life may be different from the final acquisition accounting, and the difference could have a material effect on the consolidated financial statements. Gross Fair Value (in millions) Weighted Average Useful Life (in years) Membership $ 406.6 8.1 Tradenames 110.4 4.9 Provider network 8.3 15.0 Technology and other 96.7 5.8 Total $ 622.0 7.3 </t>
  </si>
  <si>
    <t>Final Fair Values and Weighted Average Useful Lives for Identifiable Intangible Assets Acquired</t>
  </si>
  <si>
    <t xml:space="preserve">A summary of changes in our goodwill by reportable segment is as follows for the three months ended March 31, 2019 : Medicaid Health Plans Medicare Health Plans Not assigned (1) Total Balance as of December 31, 2018 $ 274.7 $ 392.3 $ 1,560.7 $ 2,227.7 Acquisition related adjustments — — (21.3 ) (21.3 ) Balance as of March 31, 2019 $ 274.7 $ 392.3 $ 1,539.4 $ 2,206.4 </t>
  </si>
  <si>
    <t>Unaudited Pro Forma Results</t>
  </si>
  <si>
    <t xml:space="preserve">The following unaudited pro forma results have been prepared for comparative purposes only and do not purport to be indicative of the results of operations that would have occurred had the acquisition actually consummated at January 1, 2018, or project the future results of the combined company. Pro Forma - Unaudited (in millions, except per share data) Three Months ended March 31, 2018 Total revenues $ 5,673.6 Net income $ 100.9 Earnings per common share: Basic $ 2.02 Diluted $ 2.00 Weighted average common shares outstanding: Basic 49,890,397 Diluted 50,446,757 </t>
  </si>
  <si>
    <t>SEGMENT REPORTING (Tables)</t>
  </si>
  <si>
    <t>Revenue by Geographic Location</t>
  </si>
  <si>
    <t>These states and the respective Medicaid premium revenue as a percentage of total consolidated premium revenue are as follows: For the Three Months Ended 2019 2018 Florida 17% 13% Illinois 13% * Kentucky 10% 15%</t>
  </si>
  <si>
    <t>Segment Results</t>
  </si>
  <si>
    <t>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March 31, 2019 (in millions) Premium $ 4,473.5 $ 1,843.1 $ 288.8 $ 4.0 $ 6,609.4 Products and services — — — 115.8 115.8 Total premium and products and services revenues 4,473.5 1,843.1 288.8 119.8 6,725.2 Medical benefits 4,022.7 1,548.2 258.4 2.4 5,831.7 Costs of products and services — — — 111.8 111.8 ACA industry fee — — — — — Medicaid premium taxes 31.7 — — — 31.7 Total gross margin expenses 4,054.4 1,548.2 258.4 114.2 5,975.2 Gross margin 419.1 294.9 30.4 5.6 750.0 Investment and other income — — — 37.0 37.0 Other expenses — — — (602.9 ) (602.9 ) Income from operations $ 419.1 $ 294.9 $ 30.4 $ (560.3 ) $ 184.1 For the Three Months Ended March 31, 2018 Premium $ 2,809.9 $ 1,556.5 $ 259.9 $ — $ 4,626.3 Products and services — — — — — Total premium and products and services revenues 2,809.9 1,556.5 259.9 — 4,626.3 Medical benefits 2,424.4 1,307.1 230.5 — 3,962.0 Costs of products and services — — — — — ACA industry fee 49.3 27.6 4.6 — 81.5 Medicaid premium taxes 32.1 — — — 32.1 Total gross margin expenses 2,505.8 1,334.7 235.1 — 4,075.6 Gross margin (1) 304.1 221.8 24.8 — 550.7 Investment and other income — — — 19.9 19.9 Other expenses (2) — — — (409.4 ) (409.4 ) Income from operations $ 304.1 $ 221.8 $ 24.8 $ (389.5 ) $ 161.2 (1) Effective July 1, 2018, the Company redefined gross margin as total revenues less investment and other income, medical expenses, cost of products and services, the ACA industry fee expense, and Medicaid premium tax expense. Accordingly, results for the three months ended March 31, 2018 were adjusted to include Medicaid premium taxes, which decreased gross margin by $ 32.1 million . (2) Effective July 1, 2018, other expenses include SG&amp;A expenses, depreciation, amortization and interest. Accordingly, results for the three months ended March 31, 2018 were adjusted to exclude Medicaid premium taxes, which decreased other expenses by $ 32.1 million</t>
  </si>
  <si>
    <t>EQUITY AND EARNINGS PER SHARE (Tables)</t>
  </si>
  <si>
    <t>Calculation of the Weighted-Average Common Shares Outstanding - Diluted</t>
  </si>
  <si>
    <t xml:space="preserve">The calculation of the weighted-average common shares outstanding — diluted is as follows: For the Three Months Ended 2019 2018 Weighted-average common shares outstanding — basic 50,100,509 44,605,892 Dilutive effect of outstanding stock-based compensation awards 741,795 590,235 Weighted-average common shares outstanding — diluted 50,842,304 45,196,127 Anti-dilutive stock-based compensation awards excluded from computation 67,130 277,390 </t>
  </si>
  <si>
    <t>INVESTMENTS (Tables)</t>
  </si>
  <si>
    <t>Short-term and Long-term Investments by Security Type</t>
  </si>
  <si>
    <t>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March 31, 2019 Debt securities: Asset-backed securities $ 154.2 $ 0.2 $ (0.3 ) $ 154.1 Corporate debt securities 1,127.9 3.5 (2.7 ) 1,128.7 Municipal securities 197.1 2.7 (0.1 ) 199.7 Residential mortgage-backed securities 10.1 — (0.1 ) 10.0 Short-term time deposits 237.5 — — 237.5 Government and agency obligations 9.2 — (0.1 ) 9.1 Other securities 62.0 — — 62.0 Total debt securities 1,798.0 6.4 (3.3 ) 1,801.1 Equity securities (1) 225.1 — — 225.1 Total $ 2,023.1 $ 6.4 $ (3.3 ) $ 2,026.2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1) $ 1,654.1 $ 1.1 $ (11.9 ) $ 1,643.3 (1) Investments in equity securities primarily consists of exchange traded funds in fixed income and preferred and hybrid securities. Equity securities were not material as of December 31, 2018.</t>
  </si>
  <si>
    <t>Contractual Maturities of Available-for-sale Securities</t>
  </si>
  <si>
    <t xml:space="preserve">Contractual maturities of debt securities at March 31, 2019 are as follows: Amortized Cost Fair Value Due in one year or less $ 889.6 $ 889.7 Due after one year through five years 571.6 573.2 Due after five years through ten years 147.3 149.1 Due after ten years 13.1 12.9 Asset-backed and mortgage-backed securities 176.4 176.2 Total $ 1,798.0 $ 1,801.1 </t>
  </si>
  <si>
    <t>RESTRICTED CASH, CASH EQUIVALENTS AND INVESTMENTS (Tables)</t>
  </si>
  <si>
    <t>Schedule of Restricted Investments</t>
  </si>
  <si>
    <t xml:space="preserve">The amortized cost, gross unrealized gains, gross unrealized losses and fair value of our restricted cash, cash equivalents and investment securities are as follows: Amortized Cost Gross Unrealized Gains Gross Unrealized Losses Estimated Fair Value March 31, 2019 Cash $ 12.8 $ — $ — $ 12.8 Money market funds 86.2 — — 86.2 U.S. government securities and other 175.6 — (0.3 ) 175.3 Total $ 274.6 $ — $ (0.3 ) $ 274.3 December 31, 2018 Cash $ 11.3 $ — $ — $ 11.3 Money market funds 51.4 — — 51.4 U.S. government securities and other 172.5 — (0.5 ) 172.0 Total $ 235.2 $ — $ (0.5 ) $ 234.7 </t>
  </si>
  <si>
    <t>STOCK-BASED COMPENSATION (Tables)</t>
  </si>
  <si>
    <t>Summary of Stock Unit Award Activity</t>
  </si>
  <si>
    <t xml:space="preserve">A summary of RSU and PSU award activity, at target, for the three months ended March 31, 2019 , is presented in the table below. For our PSUs, shares attained over target upon vesting are reflected as awards granted during the period, while shares canceled due to vesting below target are reflected as awards forfeited during the period. RSUs PSUs Total Outstanding as of January 1, 2019 253,235 606,708 859,943 Granted 99,434 347,539 446,973 Vested (99,668 ) (351,648 ) (451,316 ) Forfeited (2,372 ) (8,276 ) (10,648 ) Outstanding as of March 31, 2019 250,629 594,323 844,952 </t>
  </si>
  <si>
    <t>DEBT (Tables)</t>
  </si>
  <si>
    <t>Schedule of Outstanding Debt Obligations</t>
  </si>
  <si>
    <t xml:space="preserve">The following table summarizes our outstanding debt obligations and their classification in the accompanying condensed consolidated balance sheets (in millions): March 31, 2019 December 31, 2018 Long-term debt, net: 5.25% Senior Notes, due April 1, 2025 $ 1,200.0 $ 1,200.0 5.375% Senior Notes, due August 15, 2026 750.0 750.0 Revolving Credit Facility 200.0 200.0 Debt issuance costs (22.7 ) (23.6 ) Total long-term debt, net $ 2,127.3 $ 2,126.4 </t>
  </si>
  <si>
    <t>FAIR VALUE MEASUREMENTS (Tables)</t>
  </si>
  <si>
    <t>Assets and Liabilities Measured at Fair Value on a Recurring Basis</t>
  </si>
  <si>
    <t xml:space="preserve">Assets and liabilities measured at fair value on a recurring basis at March 31, 2019 are as follows: Fair Value Measurements Using Carrying Value Quoted Prices in Active Markets for Identical Assets (Level 1) Significant Other Observable Inputs (Level 2) Significant Unobservable Inputs (Level 3) Investments: Debt securities: Asset-backed securities $ 154.1 $ — $ 154.1 $ — Corporate debt securities 1,128.7 — 1,128.7 — Municipal securities 199.7 — 199.7 — Residential mortgage-backed securities 10.0 — 10.0 — Short-term time deposits 237.5 — 237.5 — Government and agency obligations 9.1 9.1 — — Other securities 62.0 49.7 12.3 — Total debt securities 1,801.1 58.8 1,742.3 — Equity securities (1) 225.1 220.9 4.2 — Total investments $ 2,026.2 $ 279.7 $ 1,746.5 $ — Restricted cash, cash equivalents and investments: Cash $ 12.8 $ 12.8 $ — $ — Money market funds 86.2 86.2 — — U.S. government securities and other 175.3 175.1 0.2 — Total restricted cash, cash equivalents and investments $ 274.3 $ 274.1 $ 0.2 $ — (1) Investments in equity securities primarily consists of exchange traded funds in fixed-income and preferred and hybrid securities. Assets and liabilities measured at fair value on a recurring basis at December 31, 2018 are as follows: Fair Value Measurements Using Carrying Value Quoted Prices in Active Markets for Identical Assets (Level 1) Significant Other Observable Inputs (Level 2) Significant Unobservable Inputs (Level 3)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1) $ 1,643.3 $ 94.6 $ 1,548.7 $ — Restricted cash, cash equivalents and investments: Cash $ 11.3 $ 11.3 $ — $ — Money market funds 51.4 51.4 — — U.S. government securities and other 172.0 171.8 0.2 — Total restricted cash, cash equivalents and investments $ 234.7 $ 234.5 $ 0.2 $ — </t>
  </si>
  <si>
    <t>Carrying Value and Fair Value of Long-term Debt</t>
  </si>
  <si>
    <t>The following table presents the carrying value and fair value of our long-term debt outstanding as of March 31, 2019 and December 31, 2018 : Fair Value Measurements Using Carrying Value Quoted Prices in Active Markets for Identical Assets Significant Other Observable Inputs Significant Unobservable Inputs Long-term debt - March 31, 2019 2,127.3 2,034.7 200.0 — Long-term debt - December 31, 2018 2,126.4 1,885.2 200.0 —</t>
  </si>
  <si>
    <t>Changes in the Fair Value of Auction Rate Securities</t>
  </si>
  <si>
    <t xml:space="preserve">Assets and liabilities measured at fair value on a recurring basis at March 31, 2019 are as follows: Fair Value Measurements Using Carrying Value Quoted Prices in Active Markets for Identical Assets (Level 1) Significant Other Observable Inputs (Level 2) Significant Unobservable Inputs (Level 3) Investments: Debt securities: Asset-backed securities $ 154.1 $ — $ 154.1 $ — Corporate debt securities 1,128.7 — 1,128.7 — Municipal securities 199.7 — 199.7 — Residential mortgage-backed securities 10.0 — 10.0 — Short-term time deposits 237.5 — 237.5 — Government and agency obligations 9.1 9.1 — — Other securities 62.0 49.7 12.3 — Total debt securities 1,801.1 58.8 1,742.3 — Equity securities (1) 225.1 220.9 4.2 — Total investments $ 2,026.2 $ 279.7 $ 1,746.5 $ — Restricted cash, cash equivalents and investments: Cash $ 12.8 $ 12.8 $ — $ — Money market funds 86.2 86.2 — — U.S. government securities and other 175.3 175.1 0.2 — Total restricted cash, cash equivalents and investments $ 274.3 $ 274.1 $ 0.2 $ — (1) Investments in equity securities primarily consists of exchange traded funds in fixed-income and preferred and hybrid securities. </t>
  </si>
  <si>
    <t>MEDICAL BENEFITS PAYABLE (Tables)</t>
  </si>
  <si>
    <t>Reconciliation of the Beginning and Ending Balances of Medical Benefits Payable, by Segment</t>
  </si>
  <si>
    <t>A reconciliation of the beginning and ending balances of medical benefits payable, by segment, is as follows: For the three months ended March 31, 2019 Medicaid Health Plans Medicare Health Plans Medicare PDPs Corporate and other (2) Consolidated Beginning balance (1) $ 2,012.8 $ 823.5 $ 59.1 $ 2.0 $ 2,897.4 Acquisitions — — — — — Medical benefits incurred related to: Current year 4,182.7 1,612.7 284.7 3.2 6,083.3 Prior years (160.0 ) (64.5 ) (26.3 ) (0.8 ) (251.6 ) Total 4,022.7 1,548.2 258.4 2.4 5,831.7 Medical benefits paid related to: Current year (2,769.2 ) (936.4 ) (187.7 ) (1.4 ) (3,894.7 ) Prior years (1,147.9 ) (451.7 ) (21.6 ) (0.6 ) (1,621.8 ) Total (3,917.1 ) (1,388.1 ) (209.3 ) (2.0 ) (5,516.5 ) Ending balance (1) $ 2,118.4 $ 983.6 $ 108.2 $ 2.4 $ 3,212.6 (1) The Medicaid Health Plans and Consolidated beginning and ending balances for 2019 include a premium deficiency reserve for our Illinois Medicaid programs ("Illinois PDR"), which amounted to $6.6 million and $16.1 million at March 31, 2019 and December 31, 2018, respectively. See Note 2 - Summary of Significant Accounting Policies in our 2018 Form 10-K for further discussion. (2) The Corporate and Other category includes operating segments that are not individually reportable because they do not meet the quantitative thresholds required by generally accepted accounting principles. For the three months ended March 31, 2018 Medicaid Health Plans Medicare Health Plans Medicare PDPs Corporate and other Consolidated Beginning balance (1) $ 1,373.2 $ 722.5 $ 50.6 $ — $ 2,146.3 Acquisitions — — — — — Medical benefits incurred related to: Current year 2,523.8 1,383.1 256.9 — 4,163.8 Prior years (99.4 ) (76.0 ) (26.4 ) — (201.8 ) Total 2,424.4 1,307.1 230.5 — 3,962.0 — Medical benefits paid related to: Current year (1,659.4 ) (859.9 ) (218.0 ) — (2,737.3 ) Prior years (758.6 ) (389.3 ) (12.8 ) — (1,160.7 ) Total (2,418.0 ) (1,249.2 ) (230.8 ) — (3,898.0 ) Ending balance (1) $ 1,379.6 $ 780.4 $ 50.3 $ — $ 2,210.3 (1) The Medicaid Health Plans and Consolidated beginning and ending balances for 2018 include a premium deficiency reserve for our Illinois Medicaid program ("Illinois PDR"), which amounted to $41.0 million and $45.6 million</t>
  </si>
  <si>
    <t>LEASES (Tables)</t>
  </si>
  <si>
    <t>Balance sheet information related to operating leases</t>
  </si>
  <si>
    <t xml:space="preserve">Balance sheet information related to our operating leases was as follows: Classification March 31, 2019 Assets: Right of use assets Other assets $ 249.9 Liabilities: Current Accounts payable and accrued expenses $ 32.9 Noncurrent Other liabilities 235.6 Total liabilities $ 268.5 </t>
  </si>
  <si>
    <t>Maturities of operating leases</t>
  </si>
  <si>
    <t xml:space="preserve">Maturities of our operating lease liabilities are as follows: Maturity of Operating Lease Liabilities March 31, 2019 2019 (remaining) $ 33.5 2020 44.9 2021 44.4 2022 40.4 2023 37.2 2024 34.9 Thereafter 114.7 Total lease payments $ 350.0 Less: imputed interest $ 81.5 Present value of lease liabilities $ 268.5 </t>
  </si>
  <si>
    <t>Supplemental cash flow information related to leases</t>
  </si>
  <si>
    <t>Supplemental cash flow information related to our operating leases is as follows: Three Months Ended March 31, 2019 Cash paid for operating leases $ 11.6 Leased assets obtained in exchange for new operating lease liabilities 10.4</t>
  </si>
  <si>
    <t>DISCONTINUED OPERATIONS (Tables)</t>
  </si>
  <si>
    <t>Total Assets and Liabilities of Discontinued Operations</t>
  </si>
  <si>
    <t xml:space="preserve">The following table summarizes the total assets and liabilities of our discontinued operations: March 31, 2019 December 31, 2018 (in millions) Assets Cash and cash equivalents $ 0.5 $ 0.1 Investments 40.6 42.8 Reinsurance recoverables 165.7 170.2 Other assets 0.4 0.5 Total Assets $ 207.2 $ 213.6 Liabilities Reserves and other policy liabilities $ 166.1 $ 166.9 Other liabilities 41.1 46.7 Total liabilities $ 207.2 $ 213.6 </t>
  </si>
  <si>
    <t>ORGANIZATION, BASIS OF PRESENTATION AND SIGNIFICANT ACCOUNTING POLICIES (Details) member in Millions</t>
  </si>
  <si>
    <t>Mar. 31, 2019USD ($)member</t>
  </si>
  <si>
    <t>Mar. 31, 2018USD ($)</t>
  </si>
  <si>
    <t>Jan. 01, 2019USD ($)</t>
  </si>
  <si>
    <t>Dec. 31, 2018USD ($)</t>
  </si>
  <si>
    <t>Funds Receivable/Payable for the Benefit of Members [Line Items]</t>
  </si>
  <si>
    <t>Membership | member</t>
  </si>
  <si>
    <t>Premiums revenue related to Aetna Part D Membership</t>
  </si>
  <si>
    <t>Medicaid ACA industry fee reimbursement revenue</t>
  </si>
  <si>
    <t>Right of use assets</t>
  </si>
  <si>
    <t>Present value of lease liabilities</t>
  </si>
  <si>
    <t>State Partners | Medicaid Health Plan</t>
  </si>
  <si>
    <t>Medicare Advantage and PDP | Medicare Advantage</t>
  </si>
  <si>
    <t>Medicaid retroactive rate change and risk score adjustments</t>
  </si>
  <si>
    <t>Aetna Part D Business</t>
  </si>
  <si>
    <t>Reinsurance receivables related to premiums receivable</t>
  </si>
  <si>
    <t>Reinsurance payable</t>
  </si>
  <si>
    <t>Reinsurance recoverables</t>
  </si>
  <si>
    <t>Medical benefits ceded related to Aetna Part D membership</t>
  </si>
  <si>
    <t>Accounting Standards Update 2016-02</t>
  </si>
  <si>
    <t>Elimination of straight-line lease liabilities</t>
  </si>
  <si>
    <t>CENTENE PLAN OF MERGER AND ACQUISITIONS - Narrative (Details) - USD ($)</t>
  </si>
  <si>
    <t>Nov. 30, 2018</t>
  </si>
  <si>
    <t>Sep. 01, 2018</t>
  </si>
  <si>
    <t>Aug. 31, 2018</t>
  </si>
  <si>
    <t>Jun. 30, 2020</t>
  </si>
  <si>
    <t>Aug. 13, 2018</t>
  </si>
  <si>
    <t>Business Acquisition [Line Items]</t>
  </si>
  <si>
    <t>Issuance of common stock, net of issuance costs</t>
  </si>
  <si>
    <t>Investment banking, advisory, brokerage, and underwriting fees and commissions</t>
  </si>
  <si>
    <t>Revenue</t>
  </si>
  <si>
    <t>Senior Notes | 5.375% Senior Notes, due August 15, 2026</t>
  </si>
  <si>
    <t>Aggregate principal amount</t>
  </si>
  <si>
    <t>Interest rate</t>
  </si>
  <si>
    <t>5.375%</t>
  </si>
  <si>
    <t>Acquisition consideration transferred</t>
  </si>
  <si>
    <t>Estimated weighted average useful live of identifiable intangible assets</t>
  </si>
  <si>
    <t>8 years</t>
  </si>
  <si>
    <t>Meridian</t>
  </si>
  <si>
    <t>7 years 3 months 18 days</t>
  </si>
  <si>
    <t>Sale of stock, number of shares issued in transaction</t>
  </si>
  <si>
    <t>Net deferred tax liabilities acquired</t>
  </si>
  <si>
    <t>Meridian | Senior Notes | 5.375% Senior Notes, due August 15, 2026</t>
  </si>
  <si>
    <t>Scenario, Forecast | Centene</t>
  </si>
  <si>
    <t>Cash received per share</t>
  </si>
  <si>
    <t>Shares received for each common share</t>
  </si>
  <si>
    <t>CENTENE PLAN OF MERGER AND ACQUISITIONS - Assets Acquired and Liabilities Assumed (Details) - USD ($) $ in Millions</t>
  </si>
  <si>
    <t>Assets</t>
  </si>
  <si>
    <t>Cash, cash equivalents and restricted cash</t>
  </si>
  <si>
    <t>Investments, including restricted investments</t>
  </si>
  <si>
    <t>Other current assets</t>
  </si>
  <si>
    <t>Fair value of total assets acquired</t>
  </si>
  <si>
    <t>Liabilities</t>
  </si>
  <si>
    <t>ACA Fee liability</t>
  </si>
  <si>
    <t>Fair value of liabilities assumed</t>
  </si>
  <si>
    <t>Fair value of net assets acquired</t>
  </si>
  <si>
    <t>CENTENE PLAN OF MERGER AND ACQUISITIONS - Identifiable Intangible Assets Acquired (Details) - Meridian $ in Millions</t>
  </si>
  <si>
    <t>Sep. 01, 2018USD ($)</t>
  </si>
  <si>
    <t>Gross Fair Value (in millions)</t>
  </si>
  <si>
    <t>Weighted Average Useful Life (in years)</t>
  </si>
  <si>
    <t>Membership</t>
  </si>
  <si>
    <t>8 years 1 month 6 days</t>
  </si>
  <si>
    <t>Tradenames</t>
  </si>
  <si>
    <t>4 years 10 months 24 days</t>
  </si>
  <si>
    <t>Provider network</t>
  </si>
  <si>
    <t>15 years</t>
  </si>
  <si>
    <t>Technology and other</t>
  </si>
  <si>
    <t>5 years 9 months 18 days</t>
  </si>
  <si>
    <t>CENTENE PLAN OF MERGER AND ACQUISITIONS - Goodwill Acquired (Details) $ in Millions</t>
  </si>
  <si>
    <t>Mar. 31, 2019USD ($)</t>
  </si>
  <si>
    <t>Changes in Goodwill</t>
  </si>
  <si>
    <t>Beginning Balance</t>
  </si>
  <si>
    <t>Acquisition related adjustments</t>
  </si>
  <si>
    <t>Ending Balance</t>
  </si>
  <si>
    <t>Medicaid Health Plan</t>
  </si>
  <si>
    <t>Medicare Health Plan</t>
  </si>
  <si>
    <t>CENTENE PLAN OF MERGER AND ACQUISITIONS - Pro Forma Financial Information (Details) $ / shares in Units, $ in Millions</t>
  </si>
  <si>
    <t>Mar. 31, 2018USD ($)$ / sharesshares</t>
  </si>
  <si>
    <t>Total revenues | $</t>
  </si>
  <si>
    <t>Net income | $</t>
  </si>
  <si>
    <t>Basic (in dollars per share) | $ / shares</t>
  </si>
  <si>
    <t>Diluted (in dollars per share) | $ / shares</t>
  </si>
  <si>
    <t>Basic (in shares) | shares</t>
  </si>
  <si>
    <t>Diluted (in shares) | shares</t>
  </si>
  <si>
    <t>SEGMENT REPORTING - Narrative (Details) - segment</t>
  </si>
  <si>
    <t>1 Months Ended</t>
  </si>
  <si>
    <t>Jul. 31, 2018</t>
  </si>
  <si>
    <t>Apr. 30, 2018</t>
  </si>
  <si>
    <t>Segment Reporting Information [Line Items]</t>
  </si>
  <si>
    <t>Number of reportable segments</t>
  </si>
  <si>
    <t>Medical Services Managed Care Plan | Florida | Medicaid Health Plan</t>
  </si>
  <si>
    <t>Term of agreement</t>
  </si>
  <si>
    <t>5 years</t>
  </si>
  <si>
    <t>Serious Mental Illness Specialty Plan | Florida | Medicaid Health Plan</t>
  </si>
  <si>
    <t>SEGMENT REPORTING - Revenue by Geographic Location (Details)</t>
  </si>
  <si>
    <t>Florida</t>
  </si>
  <si>
    <t>Revenues from External Customers and Long-Lived Assets [Line Items]</t>
  </si>
  <si>
    <t>Premium revenue as a percentage of total consolidated premium revenue</t>
  </si>
  <si>
    <t>17.00%</t>
  </si>
  <si>
    <t>13.00%</t>
  </si>
  <si>
    <t>Illinois</t>
  </si>
  <si>
    <t>Kentucky</t>
  </si>
  <si>
    <t>10.00%</t>
  </si>
  <si>
    <t>15.00%</t>
  </si>
  <si>
    <t>SEGMENT REPORTING - Segment Results (Details) - USD ($) $ in Millions</t>
  </si>
  <si>
    <t>Operating Segments</t>
  </si>
  <si>
    <t>Total premium and products and services revenues</t>
  </si>
  <si>
    <t>Total gross margin expenses</t>
  </si>
  <si>
    <t>Gross margin</t>
  </si>
  <si>
    <t>Other expenses</t>
  </si>
  <si>
    <t>Income from operations</t>
  </si>
  <si>
    <t>Corporate, Non-Segment</t>
  </si>
  <si>
    <t>Medicaid Health Plan | Operating Segments</t>
  </si>
  <si>
    <t>Medicare Health Plan | Operating Segments</t>
  </si>
  <si>
    <t>Medicare PDP | Operating Segments</t>
  </si>
  <si>
    <t>EQUITY AND EARNINGS PER SHARE- Calculation of Weighted-Average Common Shares Outstanding (Details) - USD ($) $ / shares in Units, $ in Millions</t>
  </si>
  <si>
    <t>Antidilutive Securities Excluded from Computation of Earnings Per Share [Line Items]</t>
  </si>
  <si>
    <t>Shares Issued, Price Per Share</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Short-term and Long-term Investments by Security Type (Details) - USD ($) $ in Millions</t>
  </si>
  <si>
    <t>Debt securities:</t>
  </si>
  <si>
    <t>Amortized Cost</t>
  </si>
  <si>
    <t>Gross Unrealized Gains</t>
  </si>
  <si>
    <t>Gross Unrealized Losses</t>
  </si>
  <si>
    <t>Estimated Fair Value</t>
  </si>
  <si>
    <t>Equity securities</t>
  </si>
  <si>
    <t>Asset-backed securities</t>
  </si>
  <si>
    <t>Corporate debt securities</t>
  </si>
  <si>
    <t>Municipal securities</t>
  </si>
  <si>
    <t>Residential mortgage-backed securities</t>
  </si>
  <si>
    <t>Short-term time deposits</t>
  </si>
  <si>
    <t>Government and agency obligations</t>
  </si>
  <si>
    <t>Other securities</t>
  </si>
  <si>
    <t>INVESTMENTS - Contractual Maturities of Available-for-sale Securities (Details) - USD ($) $ in Millions</t>
  </si>
  <si>
    <t>Due in one year or less</t>
  </si>
  <si>
    <t>Due after one year through five years</t>
  </si>
  <si>
    <t>Due after five years through ten years</t>
  </si>
  <si>
    <t>Due after ten years</t>
  </si>
  <si>
    <t>Asset-backed and mortgage-backed securities</t>
  </si>
  <si>
    <t>Fair Value</t>
  </si>
  <si>
    <t>Asset-Backed And Mortgage-Backed Securities</t>
  </si>
  <si>
    <t>INVESTMENTS - Narrative (Details) - USD ($)</t>
  </si>
  <si>
    <t>Proceeds from sale of available-for-sale investments</t>
  </si>
  <si>
    <t>Realized gains and losses on sales and redemptions of investments</t>
  </si>
  <si>
    <t>Other than temporary impairment losses</t>
  </si>
  <si>
    <t>RESTRICTED CASH, CASH EQUIVALENTS AND INVESTMENTS - Schedule of Restricted Investments (Details) - USD ($) $ in Millions</t>
  </si>
  <si>
    <t>Restricted Cash and Cash Equivalents Items [Line Items]</t>
  </si>
  <si>
    <t>Cash</t>
  </si>
  <si>
    <t>Money market funds</t>
  </si>
  <si>
    <t>U.S. government securities and other</t>
  </si>
  <si>
    <t>RESTRICTED CASH, CASH EQUIVALENTS AND INVESTMENTS - Narrative (Details) - USD ($) $ in Thousands</t>
  </si>
  <si>
    <t>Realized gains (losses) on restricted investments</t>
  </si>
  <si>
    <t>STOCK-BASED COMPENSATION - Narrative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t>
  </si>
  <si>
    <t>2 years</t>
  </si>
  <si>
    <t>Closing common stock price (in USD per share)</t>
  </si>
  <si>
    <t>Grants in period, weighted average grant date fair value (in USD per share)</t>
  </si>
  <si>
    <t>Performance Stock Units</t>
  </si>
  <si>
    <t>STOCK-BASED COMPENSATION - Summary of Stock Unit Award Activity (Details)</t>
  </si>
  <si>
    <t>Mar. 31, 2019shares</t>
  </si>
  <si>
    <t>Equity Instruments Other than Options [Roll Forward]</t>
  </si>
  <si>
    <t>Outstanding as of beginning of period (in shares)</t>
  </si>
  <si>
    <t>Granted (in shares)</t>
  </si>
  <si>
    <t>Vested (in shares)</t>
  </si>
  <si>
    <t>Forfeited (in shares)</t>
  </si>
  <si>
    <t>Outstanding at end of period (in shares)</t>
  </si>
  <si>
    <t>RSUs</t>
  </si>
  <si>
    <t>PSUs</t>
  </si>
  <si>
    <t>DEBT - Schedule of Outstanding Debt Obligations (Details) - USD ($) $ in Millions</t>
  </si>
  <si>
    <t>Mar. 22, 2017</t>
  </si>
  <si>
    <t>Debt issuance costs</t>
  </si>
  <si>
    <t>Total long-term debt, net</t>
  </si>
  <si>
    <t>Revolving Credit Facility</t>
  </si>
  <si>
    <t>Senior Notes | 5.25% Senior Notes, due April 1, 2025</t>
  </si>
  <si>
    <t>Senior notes</t>
  </si>
  <si>
    <t>5.25%</t>
  </si>
  <si>
    <t>DEBT - Narrative (Details) - USD ($)</t>
  </si>
  <si>
    <t>Jul. 23, 2018</t>
  </si>
  <si>
    <t>Apr. 30, 2019</t>
  </si>
  <si>
    <t>Apr. 07, 2017</t>
  </si>
  <si>
    <t>Debt Instrument [Line Items]</t>
  </si>
  <si>
    <t>Borrowings outstanding</t>
  </si>
  <si>
    <t>Credit facility, maximum borrowing capacity</t>
  </si>
  <si>
    <t>Credit facility increase subject to certain conditions</t>
  </si>
  <si>
    <t>Senior Notes | 5.75% Senior Notes, due November 15, 2020</t>
  </si>
  <si>
    <t>5.75%</t>
  </si>
  <si>
    <t>Debt repurchase amount</t>
  </si>
  <si>
    <t>Minimum | Revolving Credit Facility</t>
  </si>
  <si>
    <t>Commitment fee percentage on unused amount</t>
  </si>
  <si>
    <t>0.20%</t>
  </si>
  <si>
    <t>Maximum | Revolving Credit Facility</t>
  </si>
  <si>
    <t>0.30%</t>
  </si>
  <si>
    <t>Subsequent Event | Revolving Credit Facility</t>
  </si>
  <si>
    <t>Proceeds from long-term lines of credit</t>
  </si>
  <si>
    <t>FAIR VALUE MEASUREMENTS - Assets and Liabilities Measured at Fair Value (Details) - USD ($) $ in Millions</t>
  </si>
  <si>
    <t>Fair Value, Assets and Liabilities Measured on Recurring and Nonrecurring Basis [Line Items]</t>
  </si>
  <si>
    <t>Fair value, measurements, recurring</t>
  </si>
  <si>
    <t>Fair value, measurements, recurring | Asset-backed securities</t>
  </si>
  <si>
    <t>Investments</t>
  </si>
  <si>
    <t>Fair value, measurements, recurring | Corporate debt securities</t>
  </si>
  <si>
    <t>Fair value, measurements, recurring | Municipal securities</t>
  </si>
  <si>
    <t>Fair value, measurements, recurring | Residential mortgage-backed securities</t>
  </si>
  <si>
    <t>Fair value, measurements, recurring | Short-term time deposits</t>
  </si>
  <si>
    <t>Fair value, measurements, recurring | Government and agency obligations</t>
  </si>
  <si>
    <t>Fair value, measurements, recurring | Other securities</t>
  </si>
  <si>
    <t>Fair value, measurements, recurring | Cash</t>
  </si>
  <si>
    <t>Fair value, measurements, recurring | Money market funds</t>
  </si>
  <si>
    <t>Fair value, measurements, recurring | U.S. government securities and other</t>
  </si>
  <si>
    <t>Fair value, measurements, recurring | Quoted Prices in Active Markets for Identical Assets (Level 1)</t>
  </si>
  <si>
    <t>Fair value, measurements, recurring | Quoted Prices in Active Markets for Identical Assets (Level 1) | Asset-backed securities</t>
  </si>
  <si>
    <t>Fair value, measurements, recurring | Quoted Prices in Active Markets for Identical Assets (Level 1) | Corporate debt securities</t>
  </si>
  <si>
    <t>Fair value, measurements, recurring | Quoted Prices in Active Markets for Identical Assets (Level 1) | Municipal securities</t>
  </si>
  <si>
    <t>Fair value, measurements, recurring | Quoted Prices in Active Markets for Identical Assets (Level 1) | Residential mortgage-backed securities</t>
  </si>
  <si>
    <t>Fair value, measurements, recurring | Quoted Prices in Active Markets for Identical Assets (Level 1) | Short-term time deposits</t>
  </si>
  <si>
    <t>Fair value, measurements, recurring | Quoted Prices in Active Markets for Identical Assets (Level 1) | Government and agency obligations</t>
  </si>
  <si>
    <t>Fair value, measurements, recurring | Quoted Prices in Active Markets for Identical Assets (Level 1) | Other securities</t>
  </si>
  <si>
    <t>Fair value, measurements, recurring | Quoted Prices in Active Markets for Identical Assets (Level 1) | Cash</t>
  </si>
  <si>
    <t>Fair value, measurements, recurring | Quoted Prices in Active Markets for Identical Assets (Level 1) | Money market funds</t>
  </si>
  <si>
    <t>Fair value, measurements, recurring | Quoted Prices in Active Markets for Identical Assets (Level 1) | U.S. government securities and other</t>
  </si>
  <si>
    <t>Fair value, measurements, recurring | Significant Other Observable Inputs (Level 2)</t>
  </si>
  <si>
    <t>Fair value, measurements, recurring | Significant Other Observable Inputs (Level 2) | Asset-backed securities</t>
  </si>
  <si>
    <t>Fair value, measurements, recurring | Significant Other Observable Inputs (Level 2) | Corporate debt securities</t>
  </si>
  <si>
    <t>Fair value, measurements, recurring | Significant Other Observable Inputs (Level 2) | Municipal securities</t>
  </si>
  <si>
    <t>Fair value, measurements, recurring | Significant Other Observable Inputs (Level 2) | Residential mortgage-backed securities</t>
  </si>
  <si>
    <t>Fair value, measurements, recurring | Significant Other Observable Inputs (Level 2) | Short-term time deposits</t>
  </si>
  <si>
    <t>Fair value, measurements, recurring | Significant Other Observable Inputs (Level 2) | Government and agency obligations</t>
  </si>
  <si>
    <t>Fair value, measurements, recurring | Significant Other Observable Inputs (Level 2) | Other securities</t>
  </si>
  <si>
    <t>Fair value, measurements, recurring | Significant Other Observable Inputs (Level 2) | Cash</t>
  </si>
  <si>
    <t>Fair value, measurements, recurring | Significant Other Observable Inputs (Level 2) | Money market funds</t>
  </si>
  <si>
    <t>Fair value, measurements, recurring | Significant Other Observable Inputs (Level 2) | U.S. government securities and other</t>
  </si>
  <si>
    <t>Fair value, measurements, recurring | Significant Unobservable Inputs (Level 3)</t>
  </si>
  <si>
    <t>Fair value, measurements, recurring | Significant Unobservable Inputs (Level 3) | Asset-backed securities</t>
  </si>
  <si>
    <t>Fair value, measurements, recurring | Significant Unobservable Inputs (Level 3) | Corporate debt securities</t>
  </si>
  <si>
    <t>Fair value, measurements, recurring | Significant Unobservable Inputs (Level 3) | Municipal securities</t>
  </si>
  <si>
    <t>Fair value, measurements, recurring | Significant Unobservable Inputs (Level 3) | Residential mortgage-backed securities</t>
  </si>
  <si>
    <t>Fair value, measurements, recurring | Significant Unobservable Inputs (Level 3) | Short-term time deposits</t>
  </si>
  <si>
    <t>Fair value, measurements, recurring | Significant Unobservable Inputs (Level 3) | Government and agency obligations</t>
  </si>
  <si>
    <t>Fair value, measurements, recurring | Significant Unobservable Inputs (Level 3) | Other securities</t>
  </si>
  <si>
    <t>Fair value, measurements, recurring | Significant Unobservable Inputs (Level 3) | Cash</t>
  </si>
  <si>
    <t>Fair value, measurements, recurring | Significant Unobservable Inputs (Level 3) | Money market funds</t>
  </si>
  <si>
    <t>Fair value, measurements, recurring | Significant Unobservable Inputs (Level 3) | U.S. government securities and other</t>
  </si>
  <si>
    <t>Carrying Value | Fair value, measurements, recurring</t>
  </si>
  <si>
    <t>Debt Securities | Fair value, measurements, recurring</t>
  </si>
  <si>
    <t>Debt Securities | Fair value, measurements, recurring | Quoted Prices in Active Markets for Identical Assets (Level 1)</t>
  </si>
  <si>
    <t>Debt Securities | Fair value, measurements, recurring | Significant Other Observable Inputs (Level 2)</t>
  </si>
  <si>
    <t>Debt Securities | Fair value, measurements, recurring | Significant Unobservable Inputs (Level 3)</t>
  </si>
  <si>
    <t>FAIR VALUE MEASUREMENTS - Carrying Value and Fair Value of Long-term Debt (Details) - USD ($) $ in Millions</t>
  </si>
  <si>
    <t>Quoted Prices in Active Markets for Identical Assets (Level 1)</t>
  </si>
  <si>
    <t>Long-term debt, fair value</t>
  </si>
  <si>
    <t>Significant Other Observable Inputs (Level 2)</t>
  </si>
  <si>
    <t>Significant Unobservable Inputs (Level 3)</t>
  </si>
  <si>
    <t>Carrying Value</t>
  </si>
  <si>
    <t>MEDICAL BENEFITS PAYABLE - Reconciliation of Beginning and Ending Balances, by Segment (Details) - USD ($) $ in Millions</t>
  </si>
  <si>
    <t>Dec. 31, 2017</t>
  </si>
  <si>
    <t>Reconciliation of the beginning and ending balance of medical benefits payable [Roll Forward]</t>
  </si>
  <si>
    <t>Beginning balance</t>
  </si>
  <si>
    <t>Acquisitions</t>
  </si>
  <si>
    <t>Medical benefits incurred related to</t>
  </si>
  <si>
    <t>Current year</t>
  </si>
  <si>
    <t>Prior years</t>
  </si>
  <si>
    <t>Medical benefits paid related to</t>
  </si>
  <si>
    <t>Ending balance</t>
  </si>
  <si>
    <t>Premium deficiency reserve</t>
  </si>
  <si>
    <t>Medicare PDP</t>
  </si>
  <si>
    <t>Corporate and Other</t>
  </si>
  <si>
    <t>MEDICAL BENEFITS PAYABLE - Narrative (Details) - USD ($) $ in Millions</t>
  </si>
  <si>
    <t>Favorable development of medical benefits payable</t>
  </si>
  <si>
    <t>Favorable development of medical benefits payable excluding the release of the provision for moderately adverse conditions</t>
  </si>
  <si>
    <t>LEASES (Details) $ in Millions</t>
  </si>
  <si>
    <t>Lessee, Lease, Description [Line Items]</t>
  </si>
  <si>
    <t>Operating lease expense</t>
  </si>
  <si>
    <t>Weighted-average remaining lease term</t>
  </si>
  <si>
    <t>8 years 6 months</t>
  </si>
  <si>
    <t>Weighted-average discount rate</t>
  </si>
  <si>
    <t>5.90%</t>
  </si>
  <si>
    <t>Maximum</t>
  </si>
  <si>
    <t>Remaining lease terms</t>
  </si>
  <si>
    <t>14 years</t>
  </si>
  <si>
    <t>LEASES - Balance Sheet items related to operating leases (Details) - USD ($) $ in Millions</t>
  </si>
  <si>
    <t>Jan. 01, 2019</t>
  </si>
  <si>
    <t>Assets [Abstract]</t>
  </si>
  <si>
    <t>Liabilities [Abstract]</t>
  </si>
  <si>
    <t>Current</t>
  </si>
  <si>
    <t>Noncurrent</t>
  </si>
  <si>
    <t>Total liabilities</t>
  </si>
  <si>
    <t>LEASES - Maturity of Operating Lease Liabilities (Details) - USD ($) $ in Millions</t>
  </si>
  <si>
    <t>2020</t>
  </si>
  <si>
    <t>2021</t>
  </si>
  <si>
    <t>2022</t>
  </si>
  <si>
    <t>2023</t>
  </si>
  <si>
    <t>2024</t>
  </si>
  <si>
    <t>Thereafter</t>
  </si>
  <si>
    <t>Total lease payments</t>
  </si>
  <si>
    <t>Less: imputed interest</t>
  </si>
  <si>
    <t>LEASES - Supplemental cash flow information related to leases (Details) $ in Millions</t>
  </si>
  <si>
    <t>Cash paid for operating leases</t>
  </si>
  <si>
    <t>Leased assets obtained in exchange for new operating lease liabilities</t>
  </si>
  <si>
    <t>INCOME TAXES (Details)</t>
  </si>
  <si>
    <t>Effective income tax rate</t>
  </si>
  <si>
    <t>18.10%</t>
  </si>
  <si>
    <t>35.80%</t>
  </si>
  <si>
    <t>DISCONTINUED OPERATIONS (Details) $ in Millions</t>
  </si>
  <si>
    <t>Aug. 03, 2016subsidiary</t>
  </si>
  <si>
    <t>Income Statement, Balance Sheet and Additional Disclosures by Disposal Groups, Including Discontinued Operations [Line Items]</t>
  </si>
  <si>
    <t>Number Of Subsidiaries Sold | subsidiary</t>
  </si>
  <si>
    <t>Traditional Insurance Business | Discontinued operations, held-for-sale</t>
  </si>
  <si>
    <t>Reserves and other policy liabilities</t>
  </si>
  <si>
    <t>COMMITMENTS AND CONTINGENCIES (Details) $ in Millions</t>
  </si>
  <si>
    <t>May 31, 2018USD ($)</t>
  </si>
  <si>
    <t>Jun. 30, 2017USD ($)</t>
  </si>
  <si>
    <t>Apr. 30, 2017USD ($)</t>
  </si>
  <si>
    <t>Oct. 31, 2016USD ($)</t>
  </si>
  <si>
    <t>Sep. 30, 2016USD ($)</t>
  </si>
  <si>
    <t>Mar. 31, 2019associateformer_officeremployee</t>
  </si>
  <si>
    <t>Jun. 30, 2013officeremployee</t>
  </si>
  <si>
    <t>Jan. 31, 2012former_officeremployee</t>
  </si>
  <si>
    <t>Jan. 31, 2008action</t>
  </si>
  <si>
    <t>Loss Contingencies [Line Items]</t>
  </si>
  <si>
    <t>Number of former officers receiving notices of cross appeal | officer</t>
  </si>
  <si>
    <t>Number of former employees found guilty and appealing | employee</t>
  </si>
  <si>
    <t>Derivative Lawsuits</t>
  </si>
  <si>
    <t>Number of former officers receiving notices of cross appeal | former_officer</t>
  </si>
  <si>
    <t>Number of former associates being pursued in action filed by entity | associate</t>
  </si>
  <si>
    <t>Number of former employees being pursued in action filed by entity</t>
  </si>
  <si>
    <t>Number of actions filed in the federal and state courts between October 2007 and January 2008 | action</t>
  </si>
  <si>
    <t>Number of former executives being pursued in action filed by entity | employee</t>
  </si>
  <si>
    <t>Derivative Lawsuits | Mr. Farha Case</t>
  </si>
  <si>
    <t>Settlement agreement, amount awarded</t>
  </si>
  <si>
    <t>Maximum legal fee obligation</t>
  </si>
  <si>
    <t>Derivative Lawsuits | Mr. Farha Case | Securities and Exchange Commission (SEC)</t>
  </si>
  <si>
    <t>Derivative Lawsuits | Mr. Behrens Case</t>
  </si>
  <si>
    <t>Derivative Lawsuits | Mr. Behrens Case | Securities and Exchange Commission (SEC)</t>
  </si>
  <si>
    <t>Derivative Lawsuits | Mr. Bereday Cas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030340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6609.4</v>
      </c>
      <c r="C4" s="6" t="n">
        <v>4626.3</v>
      </c>
    </row>
    <row r="5" spans="1:3">
      <c r="A5" s="4" t="s">
        <v>30</v>
      </c>
      <c r="B5" s="7" t="n">
        <v>115.8</v>
      </c>
      <c r="C5" s="5" t="n">
        <v>0</v>
      </c>
    </row>
    <row r="6" spans="1:3">
      <c r="A6" s="4" t="s">
        <v>31</v>
      </c>
      <c r="B6" s="5" t="n">
        <v>37</v>
      </c>
      <c r="C6" s="7" t="n">
        <v>19.9</v>
      </c>
    </row>
    <row r="7" spans="1:3">
      <c r="A7" s="4" t="s">
        <v>32</v>
      </c>
      <c r="B7" s="7" t="n">
        <v>6762.2</v>
      </c>
      <c r="C7" s="7" t="n">
        <v>4646.2</v>
      </c>
    </row>
    <row r="8" spans="1:3">
      <c r="A8" s="3" t="s">
        <v>33</v>
      </c>
    </row>
    <row r="9" spans="1:3">
      <c r="A9" s="4" t="s">
        <v>34</v>
      </c>
      <c r="B9" s="7" t="n">
        <v>5831.7</v>
      </c>
      <c r="C9" s="5" t="n">
        <v>3962</v>
      </c>
    </row>
    <row r="10" spans="1:3">
      <c r="A10" s="4" t="s">
        <v>35</v>
      </c>
      <c r="B10" s="7" t="n">
        <v>111.8</v>
      </c>
      <c r="C10" s="5" t="n">
        <v>0</v>
      </c>
    </row>
    <row r="11" spans="1:3">
      <c r="A11" s="4" t="s">
        <v>36</v>
      </c>
      <c r="B11" s="7" t="n">
        <v>503.8</v>
      </c>
      <c r="C11" s="7" t="n">
        <v>355.9</v>
      </c>
    </row>
    <row r="12" spans="1:3">
      <c r="A12" s="4" t="s">
        <v>37</v>
      </c>
      <c r="B12" s="5" t="n">
        <v>0</v>
      </c>
      <c r="C12" s="7" t="n">
        <v>81.5</v>
      </c>
    </row>
    <row r="13" spans="1:3">
      <c r="A13" s="4" t="s">
        <v>38</v>
      </c>
      <c r="B13" s="7" t="n">
        <v>31.7</v>
      </c>
      <c r="C13" s="7" t="n">
        <v>32.1</v>
      </c>
    </row>
    <row r="14" spans="1:3">
      <c r="A14" s="4" t="s">
        <v>39</v>
      </c>
      <c r="B14" s="7" t="n">
        <v>69.59999999999999</v>
      </c>
      <c r="C14" s="7" t="n">
        <v>36.4</v>
      </c>
    </row>
    <row r="15" spans="1:3">
      <c r="A15" s="4" t="s">
        <v>40</v>
      </c>
      <c r="B15" s="7" t="n">
        <v>29.5</v>
      </c>
      <c r="C15" s="7" t="n">
        <v>17.1</v>
      </c>
    </row>
    <row r="16" spans="1:3">
      <c r="A16" s="4" t="s">
        <v>41</v>
      </c>
      <c r="B16" s="7" t="n">
        <v>6578.1</v>
      </c>
      <c r="C16" s="5" t="n">
        <v>4485</v>
      </c>
    </row>
    <row r="17" spans="1:3">
      <c r="A17" s="4" t="s">
        <v>42</v>
      </c>
      <c r="B17" s="7" t="n">
        <v>184.1</v>
      </c>
      <c r="C17" s="7" t="n">
        <v>161.2</v>
      </c>
    </row>
    <row r="18" spans="1:3">
      <c r="A18" s="4" t="s">
        <v>43</v>
      </c>
      <c r="B18" s="7" t="n">
        <v>0.8</v>
      </c>
      <c r="C18" s="7" t="n">
        <v>-2.7</v>
      </c>
    </row>
    <row r="19" spans="1:3">
      <c r="A19" s="4" t="s">
        <v>44</v>
      </c>
      <c r="B19" s="7" t="n">
        <v>184.9</v>
      </c>
      <c r="C19" s="7" t="n">
        <v>158.5</v>
      </c>
    </row>
    <row r="20" spans="1:3">
      <c r="A20" s="4" t="s">
        <v>45</v>
      </c>
      <c r="B20" s="7" t="n">
        <v>33.5</v>
      </c>
      <c r="C20" s="7" t="n">
        <v>56.8</v>
      </c>
    </row>
    <row r="21" spans="1:3">
      <c r="A21" s="4" t="s">
        <v>46</v>
      </c>
      <c r="B21" s="7" t="n">
        <v>151.4</v>
      </c>
      <c r="C21" s="7" t="n">
        <v>101.7</v>
      </c>
    </row>
    <row r="22" spans="1:3">
      <c r="A22" s="3" t="s">
        <v>47</v>
      </c>
    </row>
    <row r="23" spans="1:3">
      <c r="A23" s="4" t="s">
        <v>48</v>
      </c>
      <c r="B23" s="7" t="n">
        <v>18.5</v>
      </c>
      <c r="C23" s="7" t="n">
        <v>-10.3</v>
      </c>
    </row>
    <row r="24" spans="1:3">
      <c r="A24" s="4" t="s">
        <v>49</v>
      </c>
      <c r="B24" s="7" t="n">
        <v>4.7</v>
      </c>
      <c r="C24" s="7" t="n">
        <v>-2.4</v>
      </c>
    </row>
    <row r="25" spans="1:3">
      <c r="A25" s="4" t="s">
        <v>50</v>
      </c>
      <c r="B25" s="7" t="n">
        <v>13.8</v>
      </c>
      <c r="C25" s="7" t="n">
        <v>-7.9</v>
      </c>
    </row>
    <row r="26" spans="1:3">
      <c r="A26" s="4" t="s">
        <v>51</v>
      </c>
      <c r="B26" s="6" t="n">
        <v>165.2</v>
      </c>
      <c r="C26" s="6" t="n">
        <v>93.8</v>
      </c>
    </row>
    <row r="27" spans="1:3">
      <c r="A27" s="3" t="s">
        <v>52</v>
      </c>
    </row>
    <row r="28" spans="1:3">
      <c r="A28" s="4" t="s">
        <v>53</v>
      </c>
      <c r="B28" s="8" t="n">
        <v>3.02</v>
      </c>
      <c r="C28" s="8" t="n">
        <v>2.28</v>
      </c>
    </row>
    <row r="29" spans="1:3">
      <c r="A29" s="4" t="s">
        <v>54</v>
      </c>
      <c r="B29" s="8" t="n">
        <v>2.98</v>
      </c>
      <c r="C29" s="8" t="n">
        <v>2.25</v>
      </c>
    </row>
    <row r="30" spans="1:3">
      <c r="A30" s="3" t="s">
        <v>55</v>
      </c>
    </row>
    <row r="31" spans="1:3">
      <c r="A31" s="4" t="s">
        <v>56</v>
      </c>
      <c r="B31" s="5" t="n">
        <v>50100509</v>
      </c>
      <c r="C31" s="5" t="n">
        <v>44605892</v>
      </c>
    </row>
    <row r="32" spans="1:3">
      <c r="A32" s="4" t="s">
        <v>57</v>
      </c>
      <c r="B32" s="5" t="n">
        <v>50842304</v>
      </c>
      <c r="C32" s="5" t="n">
        <v>451961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row r="7" spans="1:2">
      <c r="A7" s="4" t="s">
        <v>204</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235.3</v>
      </c>
      <c r="C3" s="6" t="n">
        <v>3653.9</v>
      </c>
    </row>
    <row r="4" spans="1:3">
      <c r="A4" s="4" t="s">
        <v>62</v>
      </c>
      <c r="B4" s="7" t="n">
        <v>968.6</v>
      </c>
      <c r="C4" s="7" t="n">
        <v>830.1</v>
      </c>
    </row>
    <row r="5" spans="1:3">
      <c r="A5" s="4" t="s">
        <v>63</v>
      </c>
      <c r="B5" s="7" t="n">
        <v>1567.6</v>
      </c>
      <c r="C5" s="7" t="n">
        <v>1223.4</v>
      </c>
    </row>
    <row r="6" spans="1:3">
      <c r="A6" s="4" t="s">
        <v>64</v>
      </c>
      <c r="B6" s="5" t="n">
        <v>550</v>
      </c>
      <c r="C6" s="7" t="n">
        <v>460.6</v>
      </c>
    </row>
    <row r="7" spans="1:3">
      <c r="A7" s="4" t="s">
        <v>65</v>
      </c>
      <c r="B7" s="7" t="n">
        <v>331.6</v>
      </c>
      <c r="C7" s="7" t="n">
        <v>187.3</v>
      </c>
    </row>
    <row r="8" spans="1:3">
      <c r="A8" s="4" t="s">
        <v>66</v>
      </c>
      <c r="B8" s="7" t="n">
        <v>1127.6</v>
      </c>
      <c r="C8" s="7" t="n">
        <v>477.1</v>
      </c>
    </row>
    <row r="9" spans="1:3">
      <c r="A9" s="4" t="s">
        <v>67</v>
      </c>
      <c r="B9" s="7" t="n">
        <v>7780.7</v>
      </c>
      <c r="C9" s="7" t="n">
        <v>6832.4</v>
      </c>
    </row>
    <row r="10" spans="1:3">
      <c r="A10" s="4" t="s">
        <v>68</v>
      </c>
      <c r="B10" s="7" t="n">
        <v>424.9</v>
      </c>
      <c r="C10" s="7" t="n">
        <v>428.2</v>
      </c>
    </row>
    <row r="11" spans="1:3">
      <c r="A11" s="4" t="s">
        <v>69</v>
      </c>
      <c r="B11" s="7" t="n">
        <v>2206.4</v>
      </c>
      <c r="C11" s="7" t="n">
        <v>2227.7</v>
      </c>
    </row>
    <row r="12" spans="1:3">
      <c r="A12" s="4" t="s">
        <v>70</v>
      </c>
      <c r="B12" s="5" t="n">
        <v>986</v>
      </c>
      <c r="C12" s="7" t="n">
        <v>996.2</v>
      </c>
    </row>
    <row r="13" spans="1:3">
      <c r="A13" s="4" t="s">
        <v>71</v>
      </c>
      <c r="B13" s="7" t="n">
        <v>1057.6</v>
      </c>
      <c r="C13" s="7" t="n">
        <v>813.2</v>
      </c>
    </row>
    <row r="14" spans="1:3">
      <c r="A14" s="4" t="s">
        <v>72</v>
      </c>
      <c r="B14" s="7" t="n">
        <v>274.3</v>
      </c>
      <c r="C14" s="7" t="n">
        <v>234.7</v>
      </c>
    </row>
    <row r="15" spans="1:3">
      <c r="A15" s="4" t="s">
        <v>73</v>
      </c>
      <c r="B15" s="7" t="n">
        <v>268.8</v>
      </c>
      <c r="C15" s="7" t="n">
        <v>18.7</v>
      </c>
    </row>
    <row r="16" spans="1:3">
      <c r="A16" s="4" t="s">
        <v>74</v>
      </c>
      <c r="B16" s="7" t="n">
        <v>207.2</v>
      </c>
      <c r="C16" s="7" t="n">
        <v>213.6</v>
      </c>
    </row>
    <row r="17" spans="1:3">
      <c r="A17" s="4" t="s">
        <v>75</v>
      </c>
      <c r="B17" s="7" t="n">
        <v>13205.9</v>
      </c>
      <c r="C17" s="7" t="n">
        <v>11764.7</v>
      </c>
    </row>
    <row r="18" spans="1:3">
      <c r="A18" s="3" t="s">
        <v>76</v>
      </c>
    </row>
    <row r="19" spans="1:3">
      <c r="A19" s="4" t="s">
        <v>77</v>
      </c>
      <c r="B19" s="7" t="n">
        <v>3212.6</v>
      </c>
      <c r="C19" s="7" t="n">
        <v>2897.4</v>
      </c>
    </row>
    <row r="20" spans="1:3">
      <c r="A20" s="4" t="s">
        <v>78</v>
      </c>
      <c r="B20" s="7" t="n">
        <v>16.9</v>
      </c>
      <c r="C20" s="7" t="n">
        <v>1.4</v>
      </c>
    </row>
    <row r="21" spans="1:3">
      <c r="A21" s="4" t="s">
        <v>79</v>
      </c>
      <c r="B21" s="7" t="n">
        <v>1304.9</v>
      </c>
      <c r="C21" s="7" t="n">
        <v>964.6</v>
      </c>
    </row>
    <row r="22" spans="1:3">
      <c r="A22" s="4" t="s">
        <v>80</v>
      </c>
      <c r="B22" s="7" t="n">
        <v>1051.8</v>
      </c>
      <c r="C22" s="7" t="n">
        <v>693.3</v>
      </c>
    </row>
    <row r="23" spans="1:3">
      <c r="A23" s="4" t="s">
        <v>81</v>
      </c>
      <c r="B23" s="7" t="n">
        <v>491.1</v>
      </c>
      <c r="C23" s="7" t="n">
        <v>458.9</v>
      </c>
    </row>
    <row r="24" spans="1:3">
      <c r="A24" s="4" t="s">
        <v>82</v>
      </c>
      <c r="B24" s="7" t="n">
        <v>6077.3</v>
      </c>
      <c r="C24" s="7" t="n">
        <v>5015.6</v>
      </c>
    </row>
    <row r="25" spans="1:3">
      <c r="A25" s="4" t="s">
        <v>83</v>
      </c>
      <c r="B25" s="5" t="n">
        <v>149</v>
      </c>
      <c r="C25" s="7" t="n">
        <v>134.2</v>
      </c>
    </row>
    <row r="26" spans="1:3">
      <c r="A26" s="4" t="s">
        <v>84</v>
      </c>
      <c r="B26" s="7" t="n">
        <v>2127.3</v>
      </c>
      <c r="C26" s="7" t="n">
        <v>2126.4</v>
      </c>
    </row>
    <row r="27" spans="1:3">
      <c r="A27" s="4" t="s">
        <v>85</v>
      </c>
      <c r="B27" s="7" t="n">
        <v>253.9</v>
      </c>
      <c r="C27" s="7" t="n">
        <v>34.9</v>
      </c>
    </row>
    <row r="28" spans="1:3">
      <c r="A28" s="4" t="s">
        <v>86</v>
      </c>
      <c r="B28" s="7" t="n">
        <v>207.2</v>
      </c>
      <c r="C28" s="7" t="n">
        <v>213.6</v>
      </c>
    </row>
    <row r="29" spans="1:3">
      <c r="A29" s="4" t="s">
        <v>87</v>
      </c>
      <c r="B29" s="7" t="n">
        <v>8814.700000000001</v>
      </c>
      <c r="C29" s="7" t="n">
        <v>7524.7</v>
      </c>
    </row>
    <row r="30" spans="1:3">
      <c r="A30" s="4" t="s">
        <v>88</v>
      </c>
      <c r="B30" s="4" t="s">
        <v>89</v>
      </c>
      <c r="C30" s="4" t="s">
        <v>89</v>
      </c>
    </row>
    <row r="31" spans="1:3">
      <c r="A31" s="3" t="s">
        <v>90</v>
      </c>
    </row>
    <row r="32" spans="1:3">
      <c r="A32" s="4" t="s">
        <v>91</v>
      </c>
      <c r="B32" s="5" t="n">
        <v>0</v>
      </c>
      <c r="C32" s="5" t="n">
        <v>0</v>
      </c>
    </row>
    <row r="33" spans="1:3">
      <c r="A33" s="4" t="s">
        <v>92</v>
      </c>
      <c r="B33" s="7" t="n">
        <v>0.5</v>
      </c>
      <c r="C33" s="7" t="n">
        <v>0.5</v>
      </c>
    </row>
    <row r="34" spans="1:3">
      <c r="A34" s="4" t="s">
        <v>93</v>
      </c>
      <c r="B34" s="7" t="n">
        <v>1967.1</v>
      </c>
      <c r="C34" s="7" t="n">
        <v>1981.1</v>
      </c>
    </row>
    <row r="35" spans="1:3">
      <c r="A35" s="4" t="s">
        <v>94</v>
      </c>
      <c r="B35" s="7" t="n">
        <v>2418.7</v>
      </c>
      <c r="C35" s="7" t="n">
        <v>2267.3</v>
      </c>
    </row>
    <row r="36" spans="1:3">
      <c r="A36" s="4" t="s">
        <v>95</v>
      </c>
      <c r="B36" s="7" t="n">
        <v>4.9</v>
      </c>
      <c r="C36" s="7" t="n">
        <v>-8.9</v>
      </c>
    </row>
    <row r="37" spans="1:3">
      <c r="A37" s="4" t="s">
        <v>96</v>
      </c>
      <c r="B37" s="7" t="n">
        <v>4391.2</v>
      </c>
      <c r="C37" s="5" t="n">
        <v>4240</v>
      </c>
    </row>
    <row r="38" spans="1:3">
      <c r="A38" s="4" t="s">
        <v>97</v>
      </c>
      <c r="B38" s="6" t="n">
        <v>13205.9</v>
      </c>
      <c r="C38" s="6" t="n">
        <v>117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264</v>
      </c>
      <c r="B1" s="2" t="s">
        <v>1</v>
      </c>
    </row>
    <row r="2" spans="1:5">
      <c r="B2" s="2" t="s">
        <v>265</v>
      </c>
      <c r="C2" s="2" t="s">
        <v>266</v>
      </c>
      <c r="D2" s="2" t="s">
        <v>267</v>
      </c>
      <c r="E2" s="2" t="s">
        <v>268</v>
      </c>
    </row>
    <row r="3" spans="1:5">
      <c r="A3" s="3" t="s">
        <v>269</v>
      </c>
    </row>
    <row r="4" spans="1:5">
      <c r="A4" s="4" t="s">
        <v>270</v>
      </c>
      <c r="B4" s="7" t="n">
        <v>6.3</v>
      </c>
    </row>
    <row r="5" spans="1:5">
      <c r="A5" s="4" t="s">
        <v>271</v>
      </c>
      <c r="B5" s="9" t="n">
        <v>6609400000</v>
      </c>
      <c r="C5" s="9" t="n">
        <v>4626300000</v>
      </c>
    </row>
    <row r="6" spans="1:5">
      <c r="A6" s="4" t="s">
        <v>63</v>
      </c>
      <c r="B6" s="5" t="n">
        <v>1567600000</v>
      </c>
      <c r="E6" s="9" t="n">
        <v>1223400000</v>
      </c>
    </row>
    <row r="7" spans="1:5">
      <c r="A7" s="4" t="s">
        <v>37</v>
      </c>
      <c r="B7" s="5" t="n">
        <v>0</v>
      </c>
      <c r="C7" s="5" t="n">
        <v>81500000</v>
      </c>
    </row>
    <row r="8" spans="1:5">
      <c r="A8" s="4" t="s">
        <v>272</v>
      </c>
      <c r="B8" s="5" t="n">
        <v>0</v>
      </c>
      <c r="C8" s="5" t="n">
        <v>64700000</v>
      </c>
    </row>
    <row r="9" spans="1:5">
      <c r="A9" s="4" t="s">
        <v>273</v>
      </c>
      <c r="B9" s="5" t="n">
        <v>249900000</v>
      </c>
      <c r="D9" s="9" t="n">
        <v>259500000</v>
      </c>
    </row>
    <row r="10" spans="1:5">
      <c r="A10" s="4" t="s">
        <v>274</v>
      </c>
      <c r="B10" s="5" t="n">
        <v>268500000</v>
      </c>
      <c r="D10" s="5" t="n">
        <v>277300000</v>
      </c>
    </row>
    <row r="11" spans="1:5">
      <c r="A11" s="4" t="s">
        <v>275</v>
      </c>
    </row>
    <row r="12" spans="1:5">
      <c r="A12" s="3" t="s">
        <v>269</v>
      </c>
    </row>
    <row r="13" spans="1:5">
      <c r="A13" s="4" t="s">
        <v>63</v>
      </c>
      <c r="B13" s="5" t="n">
        <v>1200000000</v>
      </c>
    </row>
    <row r="14" spans="1:5">
      <c r="A14" s="4" t="s">
        <v>276</v>
      </c>
    </row>
    <row r="15" spans="1:5">
      <c r="A15" s="3" t="s">
        <v>269</v>
      </c>
    </row>
    <row r="16" spans="1:5">
      <c r="A16" s="4" t="s">
        <v>63</v>
      </c>
      <c r="B16" s="5" t="n">
        <v>364000000</v>
      </c>
    </row>
    <row r="17" spans="1:5">
      <c r="A17" s="4" t="s">
        <v>63</v>
      </c>
    </row>
    <row r="18" spans="1:5">
      <c r="A18" s="3" t="s">
        <v>269</v>
      </c>
    </row>
    <row r="19" spans="1:5">
      <c r="A19" s="4" t="s">
        <v>277</v>
      </c>
      <c r="B19" s="5" t="n">
        <v>121500000</v>
      </c>
      <c r="C19" s="9" t="n">
        <v>54400000</v>
      </c>
    </row>
    <row r="20" spans="1:5">
      <c r="A20" s="4" t="s">
        <v>278</v>
      </c>
    </row>
    <row r="21" spans="1:5">
      <c r="A21" s="3" t="s">
        <v>269</v>
      </c>
    </row>
    <row r="22" spans="1:5">
      <c r="A22" s="4" t="s">
        <v>279</v>
      </c>
      <c r="B22" s="5" t="n">
        <v>30800000</v>
      </c>
    </row>
    <row r="23" spans="1:5">
      <c r="A23" s="4" t="s">
        <v>280</v>
      </c>
      <c r="B23" s="5" t="n">
        <v>482800000</v>
      </c>
      <c r="E23" s="5" t="n">
        <v>0</v>
      </c>
    </row>
    <row r="24" spans="1:5">
      <c r="A24" s="4" t="s">
        <v>281</v>
      </c>
      <c r="B24" s="5" t="n">
        <v>452000000</v>
      </c>
      <c r="E24" s="9" t="n">
        <v>0</v>
      </c>
    </row>
    <row r="25" spans="1:5">
      <c r="A25" s="4" t="s">
        <v>271</v>
      </c>
      <c r="B25" s="5" t="n">
        <v>501000000</v>
      </c>
    </row>
    <row r="26" spans="1:5">
      <c r="A26" s="4" t="s">
        <v>282</v>
      </c>
      <c r="B26" s="9" t="n">
        <v>473700000</v>
      </c>
    </row>
    <row r="27" spans="1:5">
      <c r="A27" s="4" t="s">
        <v>283</v>
      </c>
    </row>
    <row r="28" spans="1:5">
      <c r="A28" s="3" t="s">
        <v>269</v>
      </c>
    </row>
    <row r="29" spans="1:5">
      <c r="A29" s="4" t="s">
        <v>284</v>
      </c>
      <c r="D29" s="9" t="n">
        <v>17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5"/>
    <col customWidth="1" max="5" min="5" width="15"/>
    <col customWidth="1" max="6" min="6" width="15"/>
    <col customWidth="1" max="7" min="7" width="14"/>
    <col customWidth="1" max="8" min="8" width="15"/>
    <col customWidth="1" max="9" min="9" width="16"/>
  </cols>
  <sheetData>
    <row r="1" spans="1:9">
      <c r="A1" s="1" t="s">
        <v>285</v>
      </c>
      <c r="B1" s="2" t="s">
        <v>286</v>
      </c>
      <c r="C1" s="2" t="s">
        <v>287</v>
      </c>
      <c r="D1" s="2" t="s">
        <v>288</v>
      </c>
      <c r="E1" s="2" t="s">
        <v>2</v>
      </c>
      <c r="F1" s="2" t="s">
        <v>27</v>
      </c>
      <c r="G1" s="2" t="s">
        <v>289</v>
      </c>
      <c r="H1" s="2" t="s">
        <v>59</v>
      </c>
      <c r="I1" s="2" t="s">
        <v>290</v>
      </c>
    </row>
    <row r="2" spans="1:9">
      <c r="A2" s="3" t="s">
        <v>291</v>
      </c>
    </row>
    <row r="3" spans="1:9">
      <c r="A3" s="4" t="s">
        <v>292</v>
      </c>
      <c r="D3" s="9" t="n">
        <v>1300000000</v>
      </c>
    </row>
    <row r="4" spans="1:9">
      <c r="A4" s="4" t="s">
        <v>293</v>
      </c>
      <c r="D4" s="9" t="n">
        <v>37700000</v>
      </c>
    </row>
    <row r="5" spans="1:9">
      <c r="A5" s="4" t="s">
        <v>69</v>
      </c>
      <c r="E5" s="9" t="n">
        <v>2206400000</v>
      </c>
      <c r="H5" s="9" t="n">
        <v>2227700000</v>
      </c>
    </row>
    <row r="6" spans="1:9">
      <c r="A6" s="4" t="s">
        <v>294</v>
      </c>
      <c r="E6" s="9" t="n">
        <v>6762200000</v>
      </c>
      <c r="F6" s="9" t="n">
        <v>4646200000</v>
      </c>
    </row>
    <row r="7" spans="1:9">
      <c r="A7" s="4" t="s">
        <v>295</v>
      </c>
    </row>
    <row r="8" spans="1:9">
      <c r="A8" s="3" t="s">
        <v>291</v>
      </c>
    </row>
    <row r="9" spans="1:9">
      <c r="A9" s="4" t="s">
        <v>296</v>
      </c>
      <c r="I9" s="9" t="n">
        <v>750000000</v>
      </c>
    </row>
    <row r="10" spans="1:9">
      <c r="A10" s="4" t="s">
        <v>297</v>
      </c>
      <c r="E10" s="4" t="s">
        <v>298</v>
      </c>
      <c r="I10" s="4" t="s">
        <v>298</v>
      </c>
    </row>
    <row r="11" spans="1:9">
      <c r="A11" s="4" t="s">
        <v>278</v>
      </c>
    </row>
    <row r="12" spans="1:9">
      <c r="A12" s="3" t="s">
        <v>291</v>
      </c>
    </row>
    <row r="13" spans="1:9">
      <c r="A13" s="4" t="s">
        <v>299</v>
      </c>
      <c r="B13" s="9" t="n">
        <v>107200000</v>
      </c>
    </row>
    <row r="14" spans="1:9">
      <c r="A14" s="4" t="s">
        <v>300</v>
      </c>
      <c r="B14" s="4" t="s">
        <v>301</v>
      </c>
    </row>
    <row r="15" spans="1:9">
      <c r="A15" s="4" t="s">
        <v>302</v>
      </c>
    </row>
    <row r="16" spans="1:9">
      <c r="A16" s="3" t="s">
        <v>291</v>
      </c>
    </row>
    <row r="17" spans="1:9">
      <c r="A17" s="4" t="s">
        <v>299</v>
      </c>
      <c r="C17" s="9" t="n">
        <v>2500000000</v>
      </c>
    </row>
    <row r="18" spans="1:9">
      <c r="A18" s="4" t="s">
        <v>300</v>
      </c>
      <c r="C18" s="4" t="s">
        <v>303</v>
      </c>
    </row>
    <row r="19" spans="1:9">
      <c r="A19" s="4" t="s">
        <v>304</v>
      </c>
      <c r="D19" s="5" t="n">
        <v>5207547</v>
      </c>
    </row>
    <row r="20" spans="1:9">
      <c r="A20" s="4" t="s">
        <v>69</v>
      </c>
      <c r="C20" s="9" t="n">
        <v>1539400000</v>
      </c>
      <c r="E20" s="9" t="n">
        <v>1539400000</v>
      </c>
      <c r="H20" s="9" t="n">
        <v>1560700000</v>
      </c>
    </row>
    <row r="21" spans="1:9">
      <c r="A21" s="4" t="s">
        <v>305</v>
      </c>
      <c r="C21" s="9" t="n">
        <v>49900000</v>
      </c>
    </row>
    <row r="22" spans="1:9">
      <c r="A22" s="4" t="s">
        <v>306</v>
      </c>
    </row>
    <row r="23" spans="1:9">
      <c r="A23" s="3" t="s">
        <v>291</v>
      </c>
    </row>
    <row r="24" spans="1:9">
      <c r="A24" s="4" t="s">
        <v>297</v>
      </c>
      <c r="D24" s="4" t="s">
        <v>298</v>
      </c>
    </row>
    <row r="25" spans="1:9">
      <c r="A25" s="4" t="s">
        <v>307</v>
      </c>
    </row>
    <row r="26" spans="1:9">
      <c r="A26" s="3" t="s">
        <v>291</v>
      </c>
    </row>
    <row r="27" spans="1:9">
      <c r="A27" s="4" t="s">
        <v>308</v>
      </c>
      <c r="G27" s="9" t="n">
        <v>120</v>
      </c>
    </row>
    <row r="28" spans="1:9">
      <c r="A28" s="4" t="s">
        <v>309</v>
      </c>
      <c r="G28" s="10" t="n">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9</v>
      </c>
      <c r="D1" s="2" t="s">
        <v>287</v>
      </c>
    </row>
    <row r="2" spans="1:4">
      <c r="A2" s="3" t="s">
        <v>311</v>
      </c>
    </row>
    <row r="3" spans="1:4">
      <c r="A3" s="4" t="s">
        <v>69</v>
      </c>
      <c r="B3" s="6" t="n">
        <v>2206.4</v>
      </c>
      <c r="C3" s="6" t="n">
        <v>2227.7</v>
      </c>
    </row>
    <row r="4" spans="1:4">
      <c r="A4" s="4" t="s">
        <v>302</v>
      </c>
    </row>
    <row r="5" spans="1:4">
      <c r="A5" s="3" t="s">
        <v>311</v>
      </c>
    </row>
    <row r="6" spans="1:4">
      <c r="A6" s="4" t="s">
        <v>312</v>
      </c>
      <c r="D6" s="6" t="n">
        <v>484.4</v>
      </c>
    </row>
    <row r="7" spans="1:4">
      <c r="A7" s="4" t="s">
        <v>313</v>
      </c>
      <c r="D7" s="7" t="n">
        <v>180.4</v>
      </c>
    </row>
    <row r="8" spans="1:4">
      <c r="A8" s="4" t="s">
        <v>63</v>
      </c>
      <c r="D8" s="7" t="n">
        <v>379.6</v>
      </c>
    </row>
    <row r="9" spans="1:4">
      <c r="A9" s="4" t="s">
        <v>314</v>
      </c>
      <c r="D9" s="7" t="n">
        <v>146.2</v>
      </c>
    </row>
    <row r="10" spans="1:4">
      <c r="A10" s="4" t="s">
        <v>68</v>
      </c>
      <c r="D10" s="7" t="n">
        <v>49.3</v>
      </c>
    </row>
    <row r="11" spans="1:4">
      <c r="A11" s="4" t="s">
        <v>69</v>
      </c>
      <c r="B11" s="6" t="n">
        <v>1539.4</v>
      </c>
      <c r="C11" s="6" t="n">
        <v>1560.7</v>
      </c>
      <c r="D11" s="7" t="n">
        <v>1539.4</v>
      </c>
    </row>
    <row r="12" spans="1:4">
      <c r="A12" s="4" t="s">
        <v>70</v>
      </c>
      <c r="D12" s="5" t="n">
        <v>622</v>
      </c>
    </row>
    <row r="13" spans="1:4">
      <c r="A13" s="4" t="s">
        <v>315</v>
      </c>
      <c r="D13" s="7" t="n">
        <v>3401.3</v>
      </c>
    </row>
    <row r="14" spans="1:4">
      <c r="A14" s="3" t="s">
        <v>316</v>
      </c>
    </row>
    <row r="15" spans="1:4">
      <c r="A15" s="4" t="s">
        <v>77</v>
      </c>
      <c r="D15" s="7" t="n">
        <v>534.3</v>
      </c>
    </row>
    <row r="16" spans="1:4">
      <c r="A16" s="4" t="s">
        <v>317</v>
      </c>
      <c r="D16" s="7" t="n">
        <v>66.5</v>
      </c>
    </row>
    <row r="17" spans="1:4">
      <c r="A17" s="4" t="s">
        <v>85</v>
      </c>
      <c r="D17" s="7" t="n">
        <v>280.4</v>
      </c>
    </row>
    <row r="18" spans="1:4">
      <c r="A18" s="4" t="s">
        <v>318</v>
      </c>
      <c r="D18" s="7" t="n">
        <v>881.2</v>
      </c>
    </row>
    <row r="19" spans="1:4">
      <c r="A19" s="4" t="s">
        <v>319</v>
      </c>
      <c r="D19" s="6" t="n">
        <v>25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320</v>
      </c>
      <c r="B1" s="2" t="s">
        <v>321</v>
      </c>
    </row>
    <row r="2" spans="1:2">
      <c r="A2" s="3" t="s">
        <v>291</v>
      </c>
    </row>
    <row r="3" spans="1:2">
      <c r="A3" s="4" t="s">
        <v>322</v>
      </c>
      <c r="B3" s="9" t="n">
        <v>622</v>
      </c>
    </row>
    <row r="4" spans="1:2">
      <c r="A4" s="4" t="s">
        <v>323</v>
      </c>
      <c r="B4" s="4" t="s">
        <v>303</v>
      </c>
    </row>
    <row r="5" spans="1:2">
      <c r="A5" s="4" t="s">
        <v>324</v>
      </c>
    </row>
    <row r="6" spans="1:2">
      <c r="A6" s="3" t="s">
        <v>291</v>
      </c>
    </row>
    <row r="7" spans="1:2">
      <c r="A7" s="4" t="s">
        <v>322</v>
      </c>
      <c r="B7" s="6" t="n">
        <v>406.6</v>
      </c>
    </row>
    <row r="8" spans="1:2">
      <c r="A8" s="4" t="s">
        <v>323</v>
      </c>
      <c r="B8" s="4" t="s">
        <v>325</v>
      </c>
    </row>
    <row r="9" spans="1:2">
      <c r="A9" s="4" t="s">
        <v>326</v>
      </c>
    </row>
    <row r="10" spans="1:2">
      <c r="A10" s="3" t="s">
        <v>291</v>
      </c>
    </row>
    <row r="11" spans="1:2">
      <c r="A11" s="4" t="s">
        <v>322</v>
      </c>
      <c r="B11" s="6" t="n">
        <v>110.4</v>
      </c>
    </row>
    <row r="12" spans="1:2">
      <c r="A12" s="4" t="s">
        <v>323</v>
      </c>
      <c r="B12" s="4" t="s">
        <v>327</v>
      </c>
    </row>
    <row r="13" spans="1:2">
      <c r="A13" s="4" t="s">
        <v>328</v>
      </c>
    </row>
    <row r="14" spans="1:2">
      <c r="A14" s="3" t="s">
        <v>291</v>
      </c>
    </row>
    <row r="15" spans="1:2">
      <c r="A15" s="4" t="s">
        <v>322</v>
      </c>
      <c r="B15" s="6" t="n">
        <v>8.300000000000001</v>
      </c>
    </row>
    <row r="16" spans="1:2">
      <c r="A16" s="4" t="s">
        <v>323</v>
      </c>
      <c r="B16" s="4" t="s">
        <v>329</v>
      </c>
    </row>
    <row r="17" spans="1:2">
      <c r="A17" s="4" t="s">
        <v>330</v>
      </c>
    </row>
    <row r="18" spans="1:2">
      <c r="A18" s="3" t="s">
        <v>291</v>
      </c>
    </row>
    <row r="19" spans="1:2">
      <c r="A19" s="4" t="s">
        <v>322</v>
      </c>
      <c r="B19" s="6" t="n">
        <v>96.7</v>
      </c>
    </row>
    <row r="20" spans="1:2">
      <c r="A20" s="4" t="s">
        <v>323</v>
      </c>
      <c r="B20" s="4" t="s">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6" t="n">
        <v>2227.7</v>
      </c>
    </row>
    <row r="5" spans="1:2">
      <c r="A5" s="4" t="s">
        <v>336</v>
      </c>
      <c r="B5" s="7" t="n">
        <v>-21.3</v>
      </c>
    </row>
    <row r="6" spans="1:2">
      <c r="A6" s="4" t="s">
        <v>337</v>
      </c>
      <c r="B6" s="7" t="n">
        <v>2206.4</v>
      </c>
    </row>
    <row r="7" spans="1:2">
      <c r="A7" s="4" t="s">
        <v>338</v>
      </c>
    </row>
    <row r="8" spans="1:2">
      <c r="A8" s="3" t="s">
        <v>334</v>
      </c>
    </row>
    <row r="9" spans="1:2">
      <c r="A9" s="4" t="s">
        <v>335</v>
      </c>
      <c r="B9" s="7" t="n">
        <v>274.7</v>
      </c>
    </row>
    <row r="10" spans="1:2">
      <c r="A10" s="4" t="s">
        <v>336</v>
      </c>
      <c r="B10" s="5" t="n">
        <v>0</v>
      </c>
    </row>
    <row r="11" spans="1:2">
      <c r="A11" s="4" t="s">
        <v>337</v>
      </c>
      <c r="B11" s="7" t="n">
        <v>274.7</v>
      </c>
    </row>
    <row r="12" spans="1:2">
      <c r="A12" s="4" t="s">
        <v>339</v>
      </c>
    </row>
    <row r="13" spans="1:2">
      <c r="A13" s="3" t="s">
        <v>334</v>
      </c>
    </row>
    <row r="14" spans="1:2">
      <c r="A14" s="4" t="s">
        <v>335</v>
      </c>
      <c r="B14" s="7" t="n">
        <v>392.3</v>
      </c>
    </row>
    <row r="15" spans="1:2">
      <c r="A15" s="4" t="s">
        <v>336</v>
      </c>
      <c r="B15" s="5" t="n">
        <v>0</v>
      </c>
    </row>
    <row r="16" spans="1:2">
      <c r="A16" s="4" t="s">
        <v>337</v>
      </c>
      <c r="B16" s="7" t="n">
        <v>392.3</v>
      </c>
    </row>
    <row r="17" spans="1:2">
      <c r="A17" s="4" t="s">
        <v>302</v>
      </c>
    </row>
    <row r="18" spans="1:2">
      <c r="A18" s="3" t="s">
        <v>334</v>
      </c>
    </row>
    <row r="19" spans="1:2">
      <c r="A19" s="4" t="s">
        <v>335</v>
      </c>
      <c r="B19" s="7" t="n">
        <v>1560.7</v>
      </c>
    </row>
    <row r="20" spans="1:2">
      <c r="A20" s="4" t="s">
        <v>336</v>
      </c>
      <c r="B20" s="7" t="n">
        <v>-21.3</v>
      </c>
    </row>
    <row r="21" spans="1:2">
      <c r="A21" s="4" t="s">
        <v>337</v>
      </c>
      <c r="B21" s="6" t="n">
        <v>15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3" t="s">
        <v>159</v>
      </c>
    </row>
    <row r="4" spans="1:2">
      <c r="A4" s="4" t="s">
        <v>342</v>
      </c>
      <c r="B4" s="6" t="n">
        <v>5673.6</v>
      </c>
    </row>
    <row r="5" spans="1:2">
      <c r="A5" s="4" t="s">
        <v>343</v>
      </c>
      <c r="B5" s="6" t="n">
        <v>100.9</v>
      </c>
    </row>
    <row r="6" spans="1:2">
      <c r="A6" s="3" t="s">
        <v>52</v>
      </c>
    </row>
    <row r="7" spans="1:2">
      <c r="A7" s="4" t="s">
        <v>344</v>
      </c>
      <c r="B7" s="8" t="n">
        <v>2.02</v>
      </c>
    </row>
    <row r="8" spans="1:2">
      <c r="A8" s="4" t="s">
        <v>345</v>
      </c>
      <c r="B8" s="9" t="n">
        <v>2</v>
      </c>
    </row>
    <row r="9" spans="1:2">
      <c r="A9" s="3" t="s">
        <v>55</v>
      </c>
    </row>
    <row r="10" spans="1:2">
      <c r="A10" s="4" t="s">
        <v>346</v>
      </c>
      <c r="B10" s="5" t="n">
        <v>49890397</v>
      </c>
    </row>
    <row r="11" spans="1:2">
      <c r="A11" s="4" t="s">
        <v>347</v>
      </c>
      <c r="B11" s="5" t="n">
        <v>504467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348</v>
      </c>
      <c r="B1" s="2" t="s">
        <v>349</v>
      </c>
      <c r="D1" s="2" t="s">
        <v>1</v>
      </c>
    </row>
    <row r="2" spans="1:4">
      <c r="B2" s="2" t="s">
        <v>350</v>
      </c>
      <c r="C2" s="2" t="s">
        <v>351</v>
      </c>
      <c r="D2" s="2" t="s">
        <v>2</v>
      </c>
    </row>
    <row r="3" spans="1:4">
      <c r="A3" s="3" t="s">
        <v>352</v>
      </c>
    </row>
    <row r="4" spans="1:4">
      <c r="A4" s="4" t="s">
        <v>353</v>
      </c>
      <c r="D4" s="5" t="n">
        <v>3</v>
      </c>
    </row>
    <row r="5" spans="1:4">
      <c r="A5" s="4" t="s">
        <v>354</v>
      </c>
    </row>
    <row r="6" spans="1:4">
      <c r="A6" s="3" t="s">
        <v>352</v>
      </c>
    </row>
    <row r="7" spans="1:4">
      <c r="A7" s="4" t="s">
        <v>355</v>
      </c>
      <c r="B7" s="4" t="s">
        <v>356</v>
      </c>
    </row>
    <row r="8" spans="1:4">
      <c r="A8" s="4" t="s">
        <v>357</v>
      </c>
    </row>
    <row r="9" spans="1:4">
      <c r="A9" s="3" t="s">
        <v>352</v>
      </c>
    </row>
    <row r="10" spans="1:4">
      <c r="A10" s="4" t="s">
        <v>355</v>
      </c>
      <c r="C10"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9</v>
      </c>
    </row>
    <row r="2" spans="1:3">
      <c r="A2" s="3" t="s">
        <v>90</v>
      </c>
    </row>
    <row r="3" spans="1:3">
      <c r="A3" s="4" t="s">
        <v>99</v>
      </c>
      <c r="B3" s="8" t="n">
        <v>0.01</v>
      </c>
      <c r="C3" s="8" t="n">
        <v>0.01</v>
      </c>
    </row>
    <row r="4" spans="1:3">
      <c r="A4" s="4" t="s">
        <v>100</v>
      </c>
      <c r="B4" s="5" t="n">
        <v>20000000</v>
      </c>
      <c r="C4" s="5" t="n">
        <v>20000000</v>
      </c>
    </row>
    <row r="5" spans="1:3">
      <c r="A5" s="4" t="s">
        <v>101</v>
      </c>
      <c r="B5" s="5" t="n">
        <v>0</v>
      </c>
      <c r="C5" s="5" t="n">
        <v>0</v>
      </c>
    </row>
    <row r="6" spans="1:3">
      <c r="A6" s="4" t="s">
        <v>102</v>
      </c>
      <c r="B6" s="5" t="n">
        <v>0</v>
      </c>
      <c r="C6" s="5" t="n">
        <v>0</v>
      </c>
    </row>
    <row r="7" spans="1:3">
      <c r="A7" s="4" t="s">
        <v>103</v>
      </c>
      <c r="B7" s="8" t="n">
        <v>0.01</v>
      </c>
      <c r="C7" s="8" t="n">
        <v>0.01</v>
      </c>
    </row>
    <row r="8" spans="1:3">
      <c r="A8" s="4" t="s">
        <v>104</v>
      </c>
      <c r="B8" s="5" t="n">
        <v>100000000</v>
      </c>
      <c r="C8" s="5" t="n">
        <v>100000000</v>
      </c>
    </row>
    <row r="9" spans="1:3">
      <c r="A9" s="4" t="s">
        <v>105</v>
      </c>
      <c r="B9" s="5" t="n">
        <v>50302215</v>
      </c>
      <c r="C9" s="5" t="n">
        <v>49993219</v>
      </c>
    </row>
    <row r="10" spans="1:3">
      <c r="A10" s="4" t="s">
        <v>106</v>
      </c>
      <c r="B10" s="5" t="n">
        <v>50302215</v>
      </c>
      <c r="C10" s="5" t="n">
        <v>49993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8</v>
      </c>
      <c r="B1" s="2" t="s">
        <v>1</v>
      </c>
    </row>
    <row r="2" spans="1:3">
      <c r="B2" s="2" t="s">
        <v>2</v>
      </c>
      <c r="C2" s="2" t="s">
        <v>27</v>
      </c>
    </row>
    <row r="3" spans="1:3">
      <c r="A3" s="4" t="s">
        <v>359</v>
      </c>
    </row>
    <row r="4" spans="1:3">
      <c r="A4" s="3" t="s">
        <v>360</v>
      </c>
    </row>
    <row r="5" spans="1:3">
      <c r="A5" s="4" t="s">
        <v>361</v>
      </c>
      <c r="B5" s="4" t="s">
        <v>362</v>
      </c>
      <c r="C5" s="4" t="s">
        <v>363</v>
      </c>
    </row>
    <row r="6" spans="1:3">
      <c r="A6" s="4" t="s">
        <v>364</v>
      </c>
    </row>
    <row r="7" spans="1:3">
      <c r="A7" s="3" t="s">
        <v>360</v>
      </c>
    </row>
    <row r="8" spans="1:3">
      <c r="A8" s="4" t="s">
        <v>361</v>
      </c>
      <c r="B8" s="4" t="s">
        <v>363</v>
      </c>
    </row>
    <row r="9" spans="1:3">
      <c r="A9" s="4" t="s">
        <v>365</v>
      </c>
    </row>
    <row r="10" spans="1:3">
      <c r="A10" s="3" t="s">
        <v>360</v>
      </c>
    </row>
    <row r="11" spans="1:3">
      <c r="A11" s="4" t="s">
        <v>361</v>
      </c>
      <c r="B11" s="4" t="s">
        <v>366</v>
      </c>
      <c r="C11"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8</v>
      </c>
      <c r="B1" s="2" t="s">
        <v>1</v>
      </c>
    </row>
    <row r="2" spans="1:3">
      <c r="B2" s="2" t="s">
        <v>2</v>
      </c>
      <c r="C2" s="2" t="s">
        <v>27</v>
      </c>
    </row>
    <row r="3" spans="1:3">
      <c r="A3" s="3" t="s">
        <v>352</v>
      </c>
    </row>
    <row r="4" spans="1:3">
      <c r="A4" s="4" t="s">
        <v>29</v>
      </c>
      <c r="B4" s="6" t="n">
        <v>6609.4</v>
      </c>
      <c r="C4" s="6" t="n">
        <v>4626.3</v>
      </c>
    </row>
    <row r="5" spans="1:3">
      <c r="A5" s="4" t="s">
        <v>30</v>
      </c>
      <c r="B5" s="7" t="n">
        <v>115.8</v>
      </c>
      <c r="C5" s="5" t="n">
        <v>0</v>
      </c>
    </row>
    <row r="6" spans="1:3">
      <c r="A6" s="4" t="s">
        <v>34</v>
      </c>
      <c r="B6" s="7" t="n">
        <v>5831.7</v>
      </c>
      <c r="C6" s="5" t="n">
        <v>3962</v>
      </c>
    </row>
    <row r="7" spans="1:3">
      <c r="A7" s="4" t="s">
        <v>35</v>
      </c>
      <c r="B7" s="7" t="n">
        <v>111.8</v>
      </c>
      <c r="C7" s="5" t="n">
        <v>0</v>
      </c>
    </row>
    <row r="8" spans="1:3">
      <c r="A8" s="4" t="s">
        <v>37</v>
      </c>
      <c r="B8" s="5" t="n">
        <v>0</v>
      </c>
      <c r="C8" s="7" t="n">
        <v>81.5</v>
      </c>
    </row>
    <row r="9" spans="1:3">
      <c r="A9" s="4" t="s">
        <v>31</v>
      </c>
      <c r="B9" s="5" t="n">
        <v>37</v>
      </c>
      <c r="C9" s="7" t="n">
        <v>19.9</v>
      </c>
    </row>
    <row r="10" spans="1:3">
      <c r="A10" s="4" t="s">
        <v>369</v>
      </c>
    </row>
    <row r="11" spans="1:3">
      <c r="A11" s="3" t="s">
        <v>352</v>
      </c>
    </row>
    <row r="12" spans="1:3">
      <c r="A12" s="4" t="s">
        <v>29</v>
      </c>
      <c r="B12" s="7" t="n">
        <v>6609.4</v>
      </c>
      <c r="C12" s="7" t="n">
        <v>4626.3</v>
      </c>
    </row>
    <row r="13" spans="1:3">
      <c r="A13" s="4" t="s">
        <v>30</v>
      </c>
      <c r="B13" s="7" t="n">
        <v>115.8</v>
      </c>
      <c r="C13" s="5" t="n">
        <v>0</v>
      </c>
    </row>
    <row r="14" spans="1:3">
      <c r="A14" s="4" t="s">
        <v>370</v>
      </c>
      <c r="B14" s="7" t="n">
        <v>6725.2</v>
      </c>
      <c r="C14" s="7" t="n">
        <v>4626.3</v>
      </c>
    </row>
    <row r="15" spans="1:3">
      <c r="A15" s="4" t="s">
        <v>34</v>
      </c>
      <c r="B15" s="7" t="n">
        <v>5831.7</v>
      </c>
      <c r="C15" s="5" t="n">
        <v>3962</v>
      </c>
    </row>
    <row r="16" spans="1:3">
      <c r="A16" s="4" t="s">
        <v>35</v>
      </c>
      <c r="B16" s="7" t="n">
        <v>111.8</v>
      </c>
      <c r="C16" s="5" t="n">
        <v>0</v>
      </c>
    </row>
    <row r="17" spans="1:3">
      <c r="A17" s="4" t="s">
        <v>37</v>
      </c>
      <c r="B17" s="5" t="n">
        <v>0</v>
      </c>
      <c r="C17" s="7" t="n">
        <v>81.5</v>
      </c>
    </row>
    <row r="18" spans="1:3">
      <c r="A18" s="4" t="s">
        <v>38</v>
      </c>
      <c r="B18" s="7" t="n">
        <v>31.7</v>
      </c>
      <c r="C18" s="7" t="n">
        <v>32.1</v>
      </c>
    </row>
    <row r="19" spans="1:3">
      <c r="A19" s="4" t="s">
        <v>371</v>
      </c>
      <c r="B19" s="7" t="n">
        <v>5975.2</v>
      </c>
      <c r="C19" s="7" t="n">
        <v>4075.6</v>
      </c>
    </row>
    <row r="20" spans="1:3">
      <c r="A20" s="4" t="s">
        <v>372</v>
      </c>
      <c r="B20" s="5" t="n">
        <v>750</v>
      </c>
      <c r="C20" s="7" t="n">
        <v>550.7</v>
      </c>
    </row>
    <row r="21" spans="1:3">
      <c r="A21" s="4" t="s">
        <v>31</v>
      </c>
      <c r="B21" s="5" t="n">
        <v>37</v>
      </c>
      <c r="C21" s="7" t="n">
        <v>19.9</v>
      </c>
    </row>
    <row r="22" spans="1:3">
      <c r="A22" s="4" t="s">
        <v>373</v>
      </c>
      <c r="B22" s="7" t="n">
        <v>-602.9</v>
      </c>
      <c r="C22" s="7" t="n">
        <v>-409.4</v>
      </c>
    </row>
    <row r="23" spans="1:3">
      <c r="A23" s="4" t="s">
        <v>374</v>
      </c>
      <c r="B23" s="7" t="n">
        <v>184.1</v>
      </c>
      <c r="C23" s="7" t="n">
        <v>161.2</v>
      </c>
    </row>
    <row r="24" spans="1:3">
      <c r="A24" s="4" t="s">
        <v>375</v>
      </c>
    </row>
    <row r="25" spans="1:3">
      <c r="A25" s="3" t="s">
        <v>352</v>
      </c>
    </row>
    <row r="26" spans="1:3">
      <c r="A26" s="4" t="s">
        <v>29</v>
      </c>
      <c r="B26" s="5" t="n">
        <v>4</v>
      </c>
      <c r="C26" s="5" t="n">
        <v>0</v>
      </c>
    </row>
    <row r="27" spans="1:3">
      <c r="A27" s="4" t="s">
        <v>30</v>
      </c>
      <c r="B27" s="7" t="n">
        <v>115.8</v>
      </c>
      <c r="C27" s="5" t="n">
        <v>0</v>
      </c>
    </row>
    <row r="28" spans="1:3">
      <c r="A28" s="4" t="s">
        <v>370</v>
      </c>
      <c r="B28" s="7" t="n">
        <v>119.8</v>
      </c>
      <c r="C28" s="5" t="n">
        <v>0</v>
      </c>
    </row>
    <row r="29" spans="1:3">
      <c r="A29" s="4" t="s">
        <v>34</v>
      </c>
      <c r="B29" s="7" t="n">
        <v>2.4</v>
      </c>
      <c r="C29" s="5" t="n">
        <v>0</v>
      </c>
    </row>
    <row r="30" spans="1:3">
      <c r="A30" s="4" t="s">
        <v>35</v>
      </c>
      <c r="B30" s="7" t="n">
        <v>111.8</v>
      </c>
      <c r="C30" s="5" t="n">
        <v>0</v>
      </c>
    </row>
    <row r="31" spans="1:3">
      <c r="A31" s="4" t="s">
        <v>37</v>
      </c>
      <c r="B31" s="5" t="n">
        <v>0</v>
      </c>
      <c r="C31" s="5" t="n">
        <v>0</v>
      </c>
    </row>
    <row r="32" spans="1:3">
      <c r="A32" s="4" t="s">
        <v>38</v>
      </c>
      <c r="B32" s="5" t="n">
        <v>0</v>
      </c>
      <c r="C32" s="5" t="n">
        <v>0</v>
      </c>
    </row>
    <row r="33" spans="1:3">
      <c r="A33" s="4" t="s">
        <v>371</v>
      </c>
      <c r="B33" s="7" t="n">
        <v>114.2</v>
      </c>
      <c r="C33" s="5" t="n">
        <v>0</v>
      </c>
    </row>
    <row r="34" spans="1:3">
      <c r="A34" s="4" t="s">
        <v>372</v>
      </c>
      <c r="B34" s="7" t="n">
        <v>5.6</v>
      </c>
      <c r="C34" s="5" t="n">
        <v>0</v>
      </c>
    </row>
    <row r="35" spans="1:3">
      <c r="A35" s="4" t="s">
        <v>31</v>
      </c>
      <c r="B35" s="5" t="n">
        <v>37</v>
      </c>
      <c r="C35" s="7" t="n">
        <v>19.9</v>
      </c>
    </row>
    <row r="36" spans="1:3">
      <c r="A36" s="4" t="s">
        <v>373</v>
      </c>
      <c r="B36" s="7" t="n">
        <v>-602.9</v>
      </c>
      <c r="C36" s="7" t="n">
        <v>-409.4</v>
      </c>
    </row>
    <row r="37" spans="1:3">
      <c r="A37" s="4" t="s">
        <v>374</v>
      </c>
      <c r="B37" s="7" t="n">
        <v>-560.3</v>
      </c>
      <c r="C37" s="7" t="n">
        <v>-389.5</v>
      </c>
    </row>
    <row r="38" spans="1:3">
      <c r="A38" s="4" t="s">
        <v>376</v>
      </c>
    </row>
    <row r="39" spans="1:3">
      <c r="A39" s="3" t="s">
        <v>352</v>
      </c>
    </row>
    <row r="40" spans="1:3">
      <c r="A40" s="4" t="s">
        <v>29</v>
      </c>
      <c r="B40" s="7" t="n">
        <v>4473.5</v>
      </c>
      <c r="C40" s="7" t="n">
        <v>2809.9</v>
      </c>
    </row>
    <row r="41" spans="1:3">
      <c r="A41" s="4" t="s">
        <v>30</v>
      </c>
      <c r="B41" s="5" t="n">
        <v>0</v>
      </c>
      <c r="C41" s="5" t="n">
        <v>0</v>
      </c>
    </row>
    <row r="42" spans="1:3">
      <c r="A42" s="4" t="s">
        <v>370</v>
      </c>
      <c r="B42" s="7" t="n">
        <v>4473.5</v>
      </c>
      <c r="C42" s="7" t="n">
        <v>2809.9</v>
      </c>
    </row>
    <row r="43" spans="1:3">
      <c r="A43" s="4" t="s">
        <v>34</v>
      </c>
      <c r="B43" s="7" t="n">
        <v>4022.7</v>
      </c>
      <c r="C43" s="7" t="n">
        <v>2424.4</v>
      </c>
    </row>
    <row r="44" spans="1:3">
      <c r="A44" s="4" t="s">
        <v>35</v>
      </c>
      <c r="B44" s="5" t="n">
        <v>0</v>
      </c>
      <c r="C44" s="5" t="n">
        <v>0</v>
      </c>
    </row>
    <row r="45" spans="1:3">
      <c r="A45" s="4" t="s">
        <v>37</v>
      </c>
      <c r="B45" s="5" t="n">
        <v>0</v>
      </c>
      <c r="C45" s="7" t="n">
        <v>49.3</v>
      </c>
    </row>
    <row r="46" spans="1:3">
      <c r="A46" s="4" t="s">
        <v>38</v>
      </c>
      <c r="B46" s="7" t="n">
        <v>31.7</v>
      </c>
      <c r="C46" s="7" t="n">
        <v>32.1</v>
      </c>
    </row>
    <row r="47" spans="1:3">
      <c r="A47" s="4" t="s">
        <v>371</v>
      </c>
      <c r="B47" s="7" t="n">
        <v>4054.4</v>
      </c>
      <c r="C47" s="7" t="n">
        <v>2505.8</v>
      </c>
    </row>
    <row r="48" spans="1:3">
      <c r="A48" s="4" t="s">
        <v>372</v>
      </c>
      <c r="B48" s="7" t="n">
        <v>419.1</v>
      </c>
      <c r="C48" s="7" t="n">
        <v>304.1</v>
      </c>
    </row>
    <row r="49" spans="1:3">
      <c r="A49" s="4" t="s">
        <v>31</v>
      </c>
      <c r="B49" s="5" t="n">
        <v>0</v>
      </c>
      <c r="C49" s="5" t="n">
        <v>0</v>
      </c>
    </row>
    <row r="50" spans="1:3">
      <c r="A50" s="4" t="s">
        <v>373</v>
      </c>
      <c r="B50" s="5" t="n">
        <v>0</v>
      </c>
      <c r="C50" s="5" t="n">
        <v>0</v>
      </c>
    </row>
    <row r="51" spans="1:3">
      <c r="A51" s="4" t="s">
        <v>374</v>
      </c>
      <c r="B51" s="7" t="n">
        <v>419.1</v>
      </c>
      <c r="C51" s="7" t="n">
        <v>304.1</v>
      </c>
    </row>
    <row r="52" spans="1:3">
      <c r="A52" s="4" t="s">
        <v>377</v>
      </c>
    </row>
    <row r="53" spans="1:3">
      <c r="A53" s="3" t="s">
        <v>352</v>
      </c>
    </row>
    <row r="54" spans="1:3">
      <c r="A54" s="4" t="s">
        <v>29</v>
      </c>
      <c r="B54" s="7" t="n">
        <v>1843.1</v>
      </c>
      <c r="C54" s="7" t="n">
        <v>1556.5</v>
      </c>
    </row>
    <row r="55" spans="1:3">
      <c r="A55" s="4" t="s">
        <v>30</v>
      </c>
      <c r="B55" s="5" t="n">
        <v>0</v>
      </c>
      <c r="C55" s="5" t="n">
        <v>0</v>
      </c>
    </row>
    <row r="56" spans="1:3">
      <c r="A56" s="4" t="s">
        <v>370</v>
      </c>
      <c r="B56" s="7" t="n">
        <v>1843.1</v>
      </c>
      <c r="C56" s="7" t="n">
        <v>1556.5</v>
      </c>
    </row>
    <row r="57" spans="1:3">
      <c r="A57" s="4" t="s">
        <v>34</v>
      </c>
      <c r="B57" s="7" t="n">
        <v>1548.2</v>
      </c>
      <c r="C57" s="7" t="n">
        <v>1307.1</v>
      </c>
    </row>
    <row r="58" spans="1:3">
      <c r="A58" s="4" t="s">
        <v>35</v>
      </c>
      <c r="B58" s="5" t="n">
        <v>0</v>
      </c>
      <c r="C58" s="5" t="n">
        <v>0</v>
      </c>
    </row>
    <row r="59" spans="1:3">
      <c r="A59" s="4" t="s">
        <v>37</v>
      </c>
      <c r="B59" s="5" t="n">
        <v>0</v>
      </c>
      <c r="C59" s="7" t="n">
        <v>27.6</v>
      </c>
    </row>
    <row r="60" spans="1:3">
      <c r="A60" s="4" t="s">
        <v>38</v>
      </c>
      <c r="B60" s="5" t="n">
        <v>0</v>
      </c>
      <c r="C60" s="5" t="n">
        <v>0</v>
      </c>
    </row>
    <row r="61" spans="1:3">
      <c r="A61" s="4" t="s">
        <v>371</v>
      </c>
      <c r="B61" s="7" t="n">
        <v>1548.2</v>
      </c>
      <c r="C61" s="7" t="n">
        <v>1334.7</v>
      </c>
    </row>
    <row r="62" spans="1:3">
      <c r="A62" s="4" t="s">
        <v>372</v>
      </c>
      <c r="B62" s="7" t="n">
        <v>294.9</v>
      </c>
      <c r="C62" s="7" t="n">
        <v>221.8</v>
      </c>
    </row>
    <row r="63" spans="1:3">
      <c r="A63" s="4" t="s">
        <v>31</v>
      </c>
      <c r="B63" s="5" t="n">
        <v>0</v>
      </c>
      <c r="C63" s="5" t="n">
        <v>0</v>
      </c>
    </row>
    <row r="64" spans="1:3">
      <c r="A64" s="4" t="s">
        <v>373</v>
      </c>
      <c r="B64" s="5" t="n">
        <v>0</v>
      </c>
      <c r="C64" s="5" t="n">
        <v>0</v>
      </c>
    </row>
    <row r="65" spans="1:3">
      <c r="A65" s="4" t="s">
        <v>374</v>
      </c>
      <c r="B65" s="7" t="n">
        <v>294.9</v>
      </c>
      <c r="C65" s="7" t="n">
        <v>221.8</v>
      </c>
    </row>
    <row r="66" spans="1:3">
      <c r="A66" s="4" t="s">
        <v>378</v>
      </c>
    </row>
    <row r="67" spans="1:3">
      <c r="A67" s="3" t="s">
        <v>352</v>
      </c>
    </row>
    <row r="68" spans="1:3">
      <c r="A68" s="4" t="s">
        <v>29</v>
      </c>
      <c r="B68" s="7" t="n">
        <v>288.8</v>
      </c>
      <c r="C68" s="7" t="n">
        <v>259.9</v>
      </c>
    </row>
    <row r="69" spans="1:3">
      <c r="A69" s="4" t="s">
        <v>30</v>
      </c>
      <c r="B69" s="5" t="n">
        <v>0</v>
      </c>
      <c r="C69" s="5" t="n">
        <v>0</v>
      </c>
    </row>
    <row r="70" spans="1:3">
      <c r="A70" s="4" t="s">
        <v>370</v>
      </c>
      <c r="B70" s="7" t="n">
        <v>288.8</v>
      </c>
      <c r="C70" s="7" t="n">
        <v>259.9</v>
      </c>
    </row>
    <row r="71" spans="1:3">
      <c r="A71" s="4" t="s">
        <v>34</v>
      </c>
      <c r="B71" s="7" t="n">
        <v>258.4</v>
      </c>
      <c r="C71" s="7" t="n">
        <v>230.5</v>
      </c>
    </row>
    <row r="72" spans="1:3">
      <c r="A72" s="4" t="s">
        <v>35</v>
      </c>
      <c r="B72" s="5" t="n">
        <v>0</v>
      </c>
      <c r="C72" s="5" t="n">
        <v>0</v>
      </c>
    </row>
    <row r="73" spans="1:3">
      <c r="A73" s="4" t="s">
        <v>37</v>
      </c>
      <c r="B73" s="5" t="n">
        <v>0</v>
      </c>
      <c r="C73" s="7" t="n">
        <v>4.6</v>
      </c>
    </row>
    <row r="74" spans="1:3">
      <c r="A74" s="4" t="s">
        <v>38</v>
      </c>
      <c r="B74" s="5" t="n">
        <v>0</v>
      </c>
      <c r="C74" s="5" t="n">
        <v>0</v>
      </c>
    </row>
    <row r="75" spans="1:3">
      <c r="A75" s="4" t="s">
        <v>371</v>
      </c>
      <c r="B75" s="7" t="n">
        <v>258.4</v>
      </c>
      <c r="C75" s="7" t="n">
        <v>235.1</v>
      </c>
    </row>
    <row r="76" spans="1:3">
      <c r="A76" s="4" t="s">
        <v>372</v>
      </c>
      <c r="B76" s="7" t="n">
        <v>30.4</v>
      </c>
      <c r="C76" s="7" t="n">
        <v>24.8</v>
      </c>
    </row>
    <row r="77" spans="1:3">
      <c r="A77" s="4" t="s">
        <v>31</v>
      </c>
      <c r="B77" s="5" t="n">
        <v>0</v>
      </c>
      <c r="C77" s="5" t="n">
        <v>0</v>
      </c>
    </row>
    <row r="78" spans="1:3">
      <c r="A78" s="4" t="s">
        <v>373</v>
      </c>
      <c r="B78" s="5" t="n">
        <v>0</v>
      </c>
      <c r="C78" s="5" t="n">
        <v>0</v>
      </c>
    </row>
    <row r="79" spans="1:3">
      <c r="A79" s="4" t="s">
        <v>374</v>
      </c>
      <c r="B79" s="6" t="n">
        <v>30.4</v>
      </c>
      <c r="C79" s="6" t="n">
        <v>2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349</v>
      </c>
      <c r="C1" s="2" t="s">
        <v>1</v>
      </c>
    </row>
    <row r="2" spans="1:4">
      <c r="B2" s="2" t="s">
        <v>288</v>
      </c>
      <c r="C2" s="2" t="s">
        <v>2</v>
      </c>
      <c r="D2" s="2" t="s">
        <v>27</v>
      </c>
    </row>
    <row r="3" spans="1:4">
      <c r="A3" s="3" t="s">
        <v>380</v>
      </c>
    </row>
    <row r="4" spans="1:4">
      <c r="A4" s="4" t="s">
        <v>293</v>
      </c>
      <c r="B4" s="6" t="n">
        <v>37.7</v>
      </c>
    </row>
    <row r="5" spans="1:4">
      <c r="A5" s="4" t="s">
        <v>381</v>
      </c>
      <c r="B5" s="9" t="n">
        <v>265</v>
      </c>
    </row>
    <row r="6" spans="1:4">
      <c r="A6" s="4" t="s">
        <v>292</v>
      </c>
      <c r="B6" s="9" t="n">
        <v>1300</v>
      </c>
    </row>
    <row r="7" spans="1:4">
      <c r="A7" s="4" t="s">
        <v>382</v>
      </c>
      <c r="C7" s="5" t="n">
        <v>50100509</v>
      </c>
      <c r="D7" s="5" t="n">
        <v>44605892</v>
      </c>
    </row>
    <row r="8" spans="1:4">
      <c r="A8" s="4" t="s">
        <v>383</v>
      </c>
      <c r="C8" s="5" t="n">
        <v>741795</v>
      </c>
      <c r="D8" s="5" t="n">
        <v>590235</v>
      </c>
    </row>
    <row r="9" spans="1:4">
      <c r="A9" s="4" t="s">
        <v>384</v>
      </c>
      <c r="C9" s="5" t="n">
        <v>50842304</v>
      </c>
      <c r="D9" s="5" t="n">
        <v>45196127</v>
      </c>
    </row>
    <row r="10" spans="1:4">
      <c r="A10" s="4" t="s">
        <v>385</v>
      </c>
      <c r="C10" s="5" t="n">
        <v>67130</v>
      </c>
      <c r="D10" s="5" t="n">
        <v>277390</v>
      </c>
    </row>
    <row r="11" spans="1:4">
      <c r="A11" s="4" t="s">
        <v>302</v>
      </c>
    </row>
    <row r="12" spans="1:4">
      <c r="A12" s="3" t="s">
        <v>380</v>
      </c>
    </row>
    <row r="13" spans="1:4">
      <c r="A13" s="4" t="s">
        <v>304</v>
      </c>
      <c r="B13" s="5" t="n">
        <v>520754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9</v>
      </c>
    </row>
    <row r="3" spans="1:3">
      <c r="A3" s="3" t="s">
        <v>387</v>
      </c>
    </row>
    <row r="4" spans="1:3">
      <c r="A4" s="4" t="s">
        <v>388</v>
      </c>
      <c r="B4" s="9" t="n">
        <v>1798</v>
      </c>
      <c r="C4" s="6" t="n">
        <v>1654.1</v>
      </c>
    </row>
    <row r="5" spans="1:3">
      <c r="A5" s="4" t="s">
        <v>389</v>
      </c>
      <c r="B5" s="7" t="n">
        <v>6.4</v>
      </c>
      <c r="C5" s="7" t="n">
        <v>1.1</v>
      </c>
    </row>
    <row r="6" spans="1:3">
      <c r="A6" s="4" t="s">
        <v>390</v>
      </c>
      <c r="B6" s="7" t="n">
        <v>-3.3</v>
      </c>
      <c r="C6" s="7" t="n">
        <v>-11.9</v>
      </c>
    </row>
    <row r="7" spans="1:3">
      <c r="A7" s="4" t="s">
        <v>391</v>
      </c>
      <c r="B7" s="7" t="n">
        <v>1801.1</v>
      </c>
      <c r="C7" s="7" t="n">
        <v>1643.3</v>
      </c>
    </row>
    <row r="8" spans="1:3">
      <c r="A8" s="3" t="s">
        <v>392</v>
      </c>
    </row>
    <row r="9" spans="1:3">
      <c r="A9" s="4" t="s">
        <v>388</v>
      </c>
      <c r="B9" s="7" t="n">
        <v>225.1</v>
      </c>
    </row>
    <row r="10" spans="1:3">
      <c r="A10" s="4" t="s">
        <v>389</v>
      </c>
      <c r="B10" s="5" t="n">
        <v>0</v>
      </c>
    </row>
    <row r="11" spans="1:3">
      <c r="A11" s="4" t="s">
        <v>390</v>
      </c>
      <c r="B11" s="5" t="n">
        <v>0</v>
      </c>
    </row>
    <row r="12" spans="1:3">
      <c r="A12" s="4" t="s">
        <v>391</v>
      </c>
      <c r="B12" s="7" t="n">
        <v>225.1</v>
      </c>
    </row>
    <row r="13" spans="1:3">
      <c r="A13" s="3" t="s">
        <v>108</v>
      </c>
    </row>
    <row r="14" spans="1:3">
      <c r="A14" s="4" t="s">
        <v>388</v>
      </c>
      <c r="B14" s="7" t="n">
        <v>2023.1</v>
      </c>
    </row>
    <row r="15" spans="1:3">
      <c r="A15" s="4" t="s">
        <v>389</v>
      </c>
      <c r="B15" s="7" t="n">
        <v>6.4</v>
      </c>
    </row>
    <row r="16" spans="1:3">
      <c r="A16" s="4" t="s">
        <v>390</v>
      </c>
      <c r="B16" s="7" t="n">
        <v>3.3</v>
      </c>
    </row>
    <row r="17" spans="1:3">
      <c r="A17" s="4" t="s">
        <v>391</v>
      </c>
      <c r="B17" s="7" t="n">
        <v>2026.2</v>
      </c>
    </row>
    <row r="18" spans="1:3">
      <c r="A18" s="4" t="s">
        <v>393</v>
      </c>
    </row>
    <row r="19" spans="1:3">
      <c r="A19" s="3" t="s">
        <v>387</v>
      </c>
    </row>
    <row r="20" spans="1:3">
      <c r="A20" s="4" t="s">
        <v>388</v>
      </c>
      <c r="B20" s="7" t="n">
        <v>154.2</v>
      </c>
      <c r="C20" s="7" t="n">
        <v>144.7</v>
      </c>
    </row>
    <row r="21" spans="1:3">
      <c r="A21" s="4" t="s">
        <v>389</v>
      </c>
      <c r="B21" s="7" t="n">
        <v>0.2</v>
      </c>
      <c r="C21" s="5" t="n">
        <v>0</v>
      </c>
    </row>
    <row r="22" spans="1:3">
      <c r="A22" s="4" t="s">
        <v>390</v>
      </c>
      <c r="B22" s="7" t="n">
        <v>-0.3</v>
      </c>
      <c r="C22" s="7" t="n">
        <v>-0.5</v>
      </c>
    </row>
    <row r="23" spans="1:3">
      <c r="A23" s="4" t="s">
        <v>391</v>
      </c>
      <c r="B23" s="7" t="n">
        <v>154.1</v>
      </c>
      <c r="C23" s="7" t="n">
        <v>144.2</v>
      </c>
    </row>
    <row r="24" spans="1:3">
      <c r="A24" s="4" t="s">
        <v>394</v>
      </c>
    </row>
    <row r="25" spans="1:3">
      <c r="A25" s="3" t="s">
        <v>387</v>
      </c>
    </row>
    <row r="26" spans="1:3">
      <c r="A26" s="4" t="s">
        <v>388</v>
      </c>
      <c r="B26" s="7" t="n">
        <v>1127.9</v>
      </c>
      <c r="C26" s="5" t="n">
        <v>943</v>
      </c>
    </row>
    <row r="27" spans="1:3">
      <c r="A27" s="4" t="s">
        <v>389</v>
      </c>
      <c r="B27" s="7" t="n">
        <v>3.5</v>
      </c>
      <c r="C27" s="7" t="n">
        <v>0.5</v>
      </c>
    </row>
    <row r="28" spans="1:3">
      <c r="A28" s="4" t="s">
        <v>390</v>
      </c>
      <c r="B28" s="7" t="n">
        <v>-2.7</v>
      </c>
      <c r="C28" s="7" t="n">
        <v>-10.1</v>
      </c>
    </row>
    <row r="29" spans="1:3">
      <c r="A29" s="4" t="s">
        <v>391</v>
      </c>
      <c r="B29" s="7" t="n">
        <v>1128.7</v>
      </c>
      <c r="C29" s="7" t="n">
        <v>933.4</v>
      </c>
    </row>
    <row r="30" spans="1:3">
      <c r="A30" s="4" t="s">
        <v>395</v>
      </c>
    </row>
    <row r="31" spans="1:3">
      <c r="A31" s="3" t="s">
        <v>387</v>
      </c>
    </row>
    <row r="32" spans="1:3">
      <c r="A32" s="4" t="s">
        <v>388</v>
      </c>
      <c r="B32" s="7" t="n">
        <v>197.1</v>
      </c>
      <c r="C32" s="7" t="n">
        <v>199.6</v>
      </c>
    </row>
    <row r="33" spans="1:3">
      <c r="A33" s="4" t="s">
        <v>389</v>
      </c>
      <c r="B33" s="7" t="n">
        <v>2.7</v>
      </c>
      <c r="C33" s="7" t="n">
        <v>0.6</v>
      </c>
    </row>
    <row r="34" spans="1:3">
      <c r="A34" s="4" t="s">
        <v>390</v>
      </c>
      <c r="B34" s="7" t="n">
        <v>-0.1</v>
      </c>
      <c r="C34" s="7" t="n">
        <v>-0.9</v>
      </c>
    </row>
    <row r="35" spans="1:3">
      <c r="A35" s="4" t="s">
        <v>391</v>
      </c>
      <c r="B35" s="7" t="n">
        <v>199.7</v>
      </c>
      <c r="C35" s="7" t="n">
        <v>199.3</v>
      </c>
    </row>
    <row r="36" spans="1:3">
      <c r="A36" s="4" t="s">
        <v>396</v>
      </c>
    </row>
    <row r="37" spans="1:3">
      <c r="A37" s="3" t="s">
        <v>387</v>
      </c>
    </row>
    <row r="38" spans="1:3">
      <c r="A38" s="4" t="s">
        <v>388</v>
      </c>
      <c r="B38" s="7" t="n">
        <v>10.1</v>
      </c>
      <c r="C38" s="7" t="n">
        <v>7.2</v>
      </c>
    </row>
    <row r="39" spans="1:3">
      <c r="A39" s="4" t="s">
        <v>389</v>
      </c>
      <c r="B39" s="5" t="n">
        <v>0</v>
      </c>
      <c r="C39" s="5" t="n">
        <v>0</v>
      </c>
    </row>
    <row r="40" spans="1:3">
      <c r="A40" s="4" t="s">
        <v>390</v>
      </c>
      <c r="B40" s="7" t="n">
        <v>-0.1</v>
      </c>
      <c r="C40" s="7" t="n">
        <v>-0.2</v>
      </c>
    </row>
    <row r="41" spans="1:3">
      <c r="A41" s="4" t="s">
        <v>391</v>
      </c>
      <c r="B41" s="5" t="n">
        <v>10</v>
      </c>
      <c r="C41" s="5" t="n">
        <v>7</v>
      </c>
    </row>
    <row r="42" spans="1:3">
      <c r="A42" s="4" t="s">
        <v>397</v>
      </c>
    </row>
    <row r="43" spans="1:3">
      <c r="A43" s="3" t="s">
        <v>387</v>
      </c>
    </row>
    <row r="44" spans="1:3">
      <c r="A44" s="4" t="s">
        <v>388</v>
      </c>
      <c r="B44" s="7" t="n">
        <v>237.5</v>
      </c>
      <c r="C44" s="7" t="n">
        <v>242.2</v>
      </c>
    </row>
    <row r="45" spans="1:3">
      <c r="A45" s="4" t="s">
        <v>389</v>
      </c>
      <c r="B45" s="5" t="n">
        <v>0</v>
      </c>
      <c r="C45" s="5" t="n">
        <v>0</v>
      </c>
    </row>
    <row r="46" spans="1:3">
      <c r="A46" s="4" t="s">
        <v>390</v>
      </c>
      <c r="B46" s="5" t="n">
        <v>0</v>
      </c>
      <c r="C46" s="5" t="n">
        <v>0</v>
      </c>
    </row>
    <row r="47" spans="1:3">
      <c r="A47" s="4" t="s">
        <v>391</v>
      </c>
      <c r="B47" s="7" t="n">
        <v>237.5</v>
      </c>
      <c r="C47" s="7" t="n">
        <v>242.2</v>
      </c>
    </row>
    <row r="48" spans="1:3">
      <c r="A48" s="4" t="s">
        <v>398</v>
      </c>
    </row>
    <row r="49" spans="1:3">
      <c r="A49" s="3" t="s">
        <v>387</v>
      </c>
    </row>
    <row r="50" spans="1:3">
      <c r="A50" s="4" t="s">
        <v>388</v>
      </c>
      <c r="B50" s="7" t="n">
        <v>9.199999999999999</v>
      </c>
      <c r="C50" s="7" t="n">
        <v>44.9</v>
      </c>
    </row>
    <row r="51" spans="1:3">
      <c r="A51" s="4" t="s">
        <v>389</v>
      </c>
      <c r="B51" s="5" t="n">
        <v>0</v>
      </c>
      <c r="C51" s="5" t="n">
        <v>0</v>
      </c>
    </row>
    <row r="52" spans="1:3">
      <c r="A52" s="4" t="s">
        <v>390</v>
      </c>
      <c r="B52" s="7" t="n">
        <v>-0.1</v>
      </c>
      <c r="C52" s="7" t="n">
        <v>-0.1</v>
      </c>
    </row>
    <row r="53" spans="1:3">
      <c r="A53" s="4" t="s">
        <v>391</v>
      </c>
      <c r="B53" s="7" t="n">
        <v>9.1</v>
      </c>
      <c r="C53" s="7" t="n">
        <v>44.8</v>
      </c>
    </row>
    <row r="54" spans="1:3">
      <c r="A54" s="4" t="s">
        <v>399</v>
      </c>
    </row>
    <row r="55" spans="1:3">
      <c r="A55" s="3" t="s">
        <v>387</v>
      </c>
    </row>
    <row r="56" spans="1:3">
      <c r="A56" s="4" t="s">
        <v>388</v>
      </c>
      <c r="B56" s="5" t="n">
        <v>62</v>
      </c>
      <c r="C56" s="7" t="n">
        <v>72.5</v>
      </c>
    </row>
    <row r="57" spans="1:3">
      <c r="A57" s="4" t="s">
        <v>389</v>
      </c>
      <c r="B57" s="5" t="n">
        <v>0</v>
      </c>
      <c r="C57" s="5" t="n">
        <v>0</v>
      </c>
    </row>
    <row r="58" spans="1:3">
      <c r="A58" s="4" t="s">
        <v>390</v>
      </c>
      <c r="B58" s="5" t="n">
        <v>0</v>
      </c>
      <c r="C58" s="7" t="n">
        <v>-0.1</v>
      </c>
    </row>
    <row r="59" spans="1:3">
      <c r="A59" s="4" t="s">
        <v>391</v>
      </c>
      <c r="B59" s="9" t="n">
        <v>62</v>
      </c>
      <c r="C59" s="6" t="n">
        <v>72.4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9</v>
      </c>
    </row>
    <row r="2" spans="1:3">
      <c r="A2" s="3" t="s">
        <v>388</v>
      </c>
    </row>
    <row r="3" spans="1:3">
      <c r="A3" s="4" t="s">
        <v>401</v>
      </c>
      <c r="B3" s="6" t="n">
        <v>889.6</v>
      </c>
    </row>
    <row r="4" spans="1:3">
      <c r="A4" s="4" t="s">
        <v>402</v>
      </c>
      <c r="B4" s="7" t="n">
        <v>571.6</v>
      </c>
    </row>
    <row r="5" spans="1:3">
      <c r="A5" s="4" t="s">
        <v>403</v>
      </c>
      <c r="B5" s="7" t="n">
        <v>147.3</v>
      </c>
    </row>
    <row r="6" spans="1:3">
      <c r="A6" s="4" t="s">
        <v>404</v>
      </c>
      <c r="B6" s="7" t="n">
        <v>13.1</v>
      </c>
    </row>
    <row r="7" spans="1:3">
      <c r="A7" s="4" t="s">
        <v>405</v>
      </c>
      <c r="B7" s="5" t="n">
        <v>1798</v>
      </c>
      <c r="C7" s="6" t="n">
        <v>1654.1</v>
      </c>
    </row>
    <row r="8" spans="1:3">
      <c r="A8" s="4" t="s">
        <v>108</v>
      </c>
      <c r="B8" s="5" t="n">
        <v>1798</v>
      </c>
    </row>
    <row r="9" spans="1:3">
      <c r="A9" s="3" t="s">
        <v>406</v>
      </c>
    </row>
    <row r="10" spans="1:3">
      <c r="A10" s="4" t="s">
        <v>401</v>
      </c>
      <c r="B10" s="7" t="n">
        <v>889.7</v>
      </c>
    </row>
    <row r="11" spans="1:3">
      <c r="A11" s="4" t="s">
        <v>402</v>
      </c>
      <c r="B11" s="7" t="n">
        <v>573.2</v>
      </c>
    </row>
    <row r="12" spans="1:3">
      <c r="A12" s="4" t="s">
        <v>403</v>
      </c>
      <c r="B12" s="7" t="n">
        <v>149.1</v>
      </c>
    </row>
    <row r="13" spans="1:3">
      <c r="A13" s="4" t="s">
        <v>404</v>
      </c>
      <c r="B13" s="7" t="n">
        <v>12.9</v>
      </c>
    </row>
    <row r="14" spans="1:3">
      <c r="A14" s="4" t="s">
        <v>405</v>
      </c>
      <c r="B14" s="7" t="n">
        <v>1801.1</v>
      </c>
      <c r="C14" s="6" t="n">
        <v>1643.3</v>
      </c>
    </row>
    <row r="15" spans="1:3">
      <c r="A15" s="4" t="s">
        <v>108</v>
      </c>
      <c r="B15" s="7" t="n">
        <v>1801.1</v>
      </c>
    </row>
    <row r="16" spans="1:3">
      <c r="A16" s="4" t="s">
        <v>407</v>
      </c>
    </row>
    <row r="17" spans="1:3">
      <c r="A17" s="3" t="s">
        <v>388</v>
      </c>
    </row>
    <row r="18" spans="1:3">
      <c r="A18" s="4" t="s">
        <v>405</v>
      </c>
      <c r="B18" s="7" t="n">
        <v>176.4</v>
      </c>
    </row>
    <row r="19" spans="1:3">
      <c r="A19" s="3" t="s">
        <v>406</v>
      </c>
    </row>
    <row r="20" spans="1:3">
      <c r="A20" s="4" t="s">
        <v>405</v>
      </c>
      <c r="B20" s="6" t="n">
        <v>1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8</v>
      </c>
      <c r="B1" s="2" t="s">
        <v>1</v>
      </c>
    </row>
    <row r="2" spans="1:3">
      <c r="B2" s="2" t="s">
        <v>2</v>
      </c>
      <c r="C2" s="2" t="s">
        <v>27</v>
      </c>
    </row>
    <row r="3" spans="1:3">
      <c r="A3" s="3" t="s">
        <v>168</v>
      </c>
    </row>
    <row r="4" spans="1:3">
      <c r="A4" s="4" t="s">
        <v>409</v>
      </c>
      <c r="B4" s="9" t="n">
        <v>420600000</v>
      </c>
      <c r="C4" s="9" t="n">
        <v>80200000</v>
      </c>
    </row>
    <row r="5" spans="1:3">
      <c r="A5" s="4" t="s">
        <v>410</v>
      </c>
      <c r="B5" s="5" t="n">
        <v>0</v>
      </c>
      <c r="C5" s="5" t="n">
        <v>0</v>
      </c>
    </row>
    <row r="6" spans="1:3">
      <c r="A6" s="4" t="s">
        <v>411</v>
      </c>
      <c r="B6" s="9" t="n">
        <v>0</v>
      </c>
      <c r="C6" s="9"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9</v>
      </c>
    </row>
    <row r="2" spans="1:3">
      <c r="A2" s="3" t="s">
        <v>413</v>
      </c>
    </row>
    <row r="3" spans="1:3">
      <c r="A3" s="4" t="s">
        <v>388</v>
      </c>
      <c r="B3" s="6" t="n">
        <v>274.6</v>
      </c>
      <c r="C3" s="6" t="n">
        <v>235.2</v>
      </c>
    </row>
    <row r="4" spans="1:3">
      <c r="A4" s="4" t="s">
        <v>389</v>
      </c>
      <c r="B4" s="5" t="n">
        <v>0</v>
      </c>
      <c r="C4" s="5" t="n">
        <v>0</v>
      </c>
    </row>
    <row r="5" spans="1:3">
      <c r="A5" s="4" t="s">
        <v>390</v>
      </c>
      <c r="B5" s="7" t="n">
        <v>-0.3</v>
      </c>
      <c r="C5" s="7" t="n">
        <v>-0.5</v>
      </c>
    </row>
    <row r="6" spans="1:3">
      <c r="A6" s="4" t="s">
        <v>391</v>
      </c>
      <c r="B6" s="7" t="n">
        <v>274.3</v>
      </c>
      <c r="C6" s="7" t="n">
        <v>234.7</v>
      </c>
    </row>
    <row r="7" spans="1:3">
      <c r="A7" s="4" t="s">
        <v>414</v>
      </c>
    </row>
    <row r="8" spans="1:3">
      <c r="A8" s="3" t="s">
        <v>413</v>
      </c>
    </row>
    <row r="9" spans="1:3">
      <c r="A9" s="4" t="s">
        <v>388</v>
      </c>
      <c r="B9" s="7" t="n">
        <v>12.8</v>
      </c>
      <c r="C9" s="7" t="n">
        <v>11.3</v>
      </c>
    </row>
    <row r="10" spans="1:3">
      <c r="A10" s="4" t="s">
        <v>389</v>
      </c>
      <c r="B10" s="5" t="n">
        <v>0</v>
      </c>
      <c r="C10" s="5" t="n">
        <v>0</v>
      </c>
    </row>
    <row r="11" spans="1:3">
      <c r="A11" s="4" t="s">
        <v>390</v>
      </c>
      <c r="B11" s="5" t="n">
        <v>0</v>
      </c>
      <c r="C11" s="5" t="n">
        <v>0</v>
      </c>
    </row>
    <row r="12" spans="1:3">
      <c r="A12" s="4" t="s">
        <v>391</v>
      </c>
      <c r="B12" s="7" t="n">
        <v>12.8</v>
      </c>
      <c r="C12" s="7" t="n">
        <v>11.3</v>
      </c>
    </row>
    <row r="13" spans="1:3">
      <c r="A13" s="4" t="s">
        <v>415</v>
      </c>
    </row>
    <row r="14" spans="1:3">
      <c r="A14" s="3" t="s">
        <v>413</v>
      </c>
    </row>
    <row r="15" spans="1:3">
      <c r="A15" s="4" t="s">
        <v>388</v>
      </c>
      <c r="B15" s="7" t="n">
        <v>86.2</v>
      </c>
      <c r="C15" s="7" t="n">
        <v>51.4</v>
      </c>
    </row>
    <row r="16" spans="1:3">
      <c r="A16" s="4" t="s">
        <v>389</v>
      </c>
      <c r="B16" s="5" t="n">
        <v>0</v>
      </c>
      <c r="C16" s="5" t="n">
        <v>0</v>
      </c>
    </row>
    <row r="17" spans="1:3">
      <c r="A17" s="4" t="s">
        <v>390</v>
      </c>
      <c r="B17" s="5" t="n">
        <v>0</v>
      </c>
      <c r="C17" s="5" t="n">
        <v>0</v>
      </c>
    </row>
    <row r="18" spans="1:3">
      <c r="A18" s="4" t="s">
        <v>391</v>
      </c>
      <c r="B18" s="7" t="n">
        <v>86.2</v>
      </c>
      <c r="C18" s="7" t="n">
        <v>51.4</v>
      </c>
    </row>
    <row r="19" spans="1:3">
      <c r="A19" s="4" t="s">
        <v>416</v>
      </c>
    </row>
    <row r="20" spans="1:3">
      <c r="A20" s="3" t="s">
        <v>413</v>
      </c>
    </row>
    <row r="21" spans="1:3">
      <c r="A21" s="4" t="s">
        <v>388</v>
      </c>
      <c r="B21" s="7" t="n">
        <v>175.6</v>
      </c>
      <c r="C21" s="7" t="n">
        <v>172.5</v>
      </c>
    </row>
    <row r="22" spans="1:3">
      <c r="A22" s="4" t="s">
        <v>389</v>
      </c>
      <c r="B22" s="5" t="n">
        <v>0</v>
      </c>
      <c r="C22" s="5" t="n">
        <v>0</v>
      </c>
    </row>
    <row r="23" spans="1:3">
      <c r="A23" s="4" t="s">
        <v>390</v>
      </c>
      <c r="B23" s="7" t="n">
        <v>-0.3</v>
      </c>
      <c r="C23" s="7" t="n">
        <v>-0.5</v>
      </c>
    </row>
    <row r="24" spans="1:3">
      <c r="A24" s="4" t="s">
        <v>391</v>
      </c>
      <c r="B24" s="6" t="n">
        <v>175.3</v>
      </c>
      <c r="C24" s="9" t="n">
        <v>1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7</v>
      </c>
    </row>
    <row r="3" spans="1:3">
      <c r="A3" s="3" t="s">
        <v>171</v>
      </c>
    </row>
    <row r="4" spans="1:3">
      <c r="A4" s="4" t="s">
        <v>418</v>
      </c>
      <c r="B4" s="9" t="n">
        <v>0</v>
      </c>
      <c r="C4"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7</v>
      </c>
    </row>
    <row r="3" spans="1:3">
      <c r="A3" s="3" t="s">
        <v>420</v>
      </c>
    </row>
    <row r="4" spans="1:3">
      <c r="A4" s="4" t="s">
        <v>421</v>
      </c>
      <c r="B4" s="6" t="n">
        <v>22.8</v>
      </c>
      <c r="C4" s="6" t="n">
        <v>12.1</v>
      </c>
    </row>
    <row r="5" spans="1:3">
      <c r="A5" s="4" t="s">
        <v>422</v>
      </c>
      <c r="B5" s="9" t="n">
        <v>121</v>
      </c>
    </row>
    <row r="6" spans="1:3">
      <c r="A6" s="4" t="s">
        <v>423</v>
      </c>
      <c r="B6" s="4" t="s">
        <v>424</v>
      </c>
    </row>
    <row r="7" spans="1:3">
      <c r="A7" s="4" t="s">
        <v>425</v>
      </c>
      <c r="B7" s="8" t="n">
        <v>269.75</v>
      </c>
    </row>
    <row r="8" spans="1:3">
      <c r="A8" s="4" t="s">
        <v>426</v>
      </c>
      <c r="B8" s="8" t="n">
        <v>205.27</v>
      </c>
    </row>
    <row r="9" spans="1:3">
      <c r="A9" s="4" t="s">
        <v>427</v>
      </c>
    </row>
    <row r="10" spans="1:3">
      <c r="A10" s="3" t="s">
        <v>420</v>
      </c>
    </row>
    <row r="11" spans="1:3">
      <c r="A11" s="4" t="s">
        <v>422</v>
      </c>
      <c r="B11" s="6" t="n">
        <v>3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0"/>
  </cols>
  <sheetData>
    <row r="1" spans="1:2">
      <c r="A1" s="1" t="s">
        <v>428</v>
      </c>
      <c r="B1" s="2" t="s">
        <v>1</v>
      </c>
    </row>
    <row r="2" spans="1:2">
      <c r="B2" s="2" t="s">
        <v>429</v>
      </c>
    </row>
    <row r="3" spans="1:2">
      <c r="A3" s="3" t="s">
        <v>430</v>
      </c>
    </row>
    <row r="4" spans="1:2">
      <c r="A4" s="4" t="s">
        <v>431</v>
      </c>
      <c r="B4" s="5" t="n">
        <v>859943</v>
      </c>
    </row>
    <row r="5" spans="1:2">
      <c r="A5" s="4" t="s">
        <v>432</v>
      </c>
      <c r="B5" s="5" t="n">
        <v>446973</v>
      </c>
    </row>
    <row r="6" spans="1:2">
      <c r="A6" s="4" t="s">
        <v>433</v>
      </c>
      <c r="B6" s="5" t="n">
        <v>-451316</v>
      </c>
    </row>
    <row r="7" spans="1:2">
      <c r="A7" s="4" t="s">
        <v>434</v>
      </c>
      <c r="B7" s="5" t="n">
        <v>-10648</v>
      </c>
    </row>
    <row r="8" spans="1:2">
      <c r="A8" s="4" t="s">
        <v>435</v>
      </c>
      <c r="B8" s="5" t="n">
        <v>844952</v>
      </c>
    </row>
    <row r="9" spans="1:2">
      <c r="A9" s="4" t="s">
        <v>436</v>
      </c>
    </row>
    <row r="10" spans="1:2">
      <c r="A10" s="3" t="s">
        <v>430</v>
      </c>
    </row>
    <row r="11" spans="1:2">
      <c r="A11" s="4" t="s">
        <v>431</v>
      </c>
      <c r="B11" s="5" t="n">
        <v>253235</v>
      </c>
    </row>
    <row r="12" spans="1:2">
      <c r="A12" s="4" t="s">
        <v>432</v>
      </c>
      <c r="B12" s="5" t="n">
        <v>99434</v>
      </c>
    </row>
    <row r="13" spans="1:2">
      <c r="A13" s="4" t="s">
        <v>433</v>
      </c>
      <c r="B13" s="5" t="n">
        <v>-99668</v>
      </c>
    </row>
    <row r="14" spans="1:2">
      <c r="A14" s="4" t="s">
        <v>434</v>
      </c>
      <c r="B14" s="5" t="n">
        <v>-2372</v>
      </c>
    </row>
    <row r="15" spans="1:2">
      <c r="A15" s="4" t="s">
        <v>435</v>
      </c>
      <c r="B15" s="5" t="n">
        <v>250629</v>
      </c>
    </row>
    <row r="16" spans="1:2">
      <c r="A16" s="4" t="s">
        <v>437</v>
      </c>
    </row>
    <row r="17" spans="1:2">
      <c r="A17" s="3" t="s">
        <v>430</v>
      </c>
    </row>
    <row r="18" spans="1:2">
      <c r="A18" s="4" t="s">
        <v>431</v>
      </c>
      <c r="B18" s="5" t="n">
        <v>606708</v>
      </c>
    </row>
    <row r="19" spans="1:2">
      <c r="A19" s="4" t="s">
        <v>432</v>
      </c>
      <c r="B19" s="5" t="n">
        <v>347539</v>
      </c>
    </row>
    <row r="20" spans="1:2">
      <c r="A20" s="4" t="s">
        <v>433</v>
      </c>
      <c r="B20" s="5" t="n">
        <v>-351648</v>
      </c>
    </row>
    <row r="21" spans="1:2">
      <c r="A21" s="4" t="s">
        <v>434</v>
      </c>
      <c r="B21" s="5" t="n">
        <v>-8276</v>
      </c>
    </row>
    <row r="22" spans="1:2">
      <c r="A22" s="4" t="s">
        <v>435</v>
      </c>
      <c r="B22" s="5" t="n">
        <v>594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07</v>
      </c>
      <c r="B1" s="2" t="s">
        <v>108</v>
      </c>
      <c r="C1" s="2" t="s">
        <v>109</v>
      </c>
      <c r="D1" s="2" t="s">
        <v>110</v>
      </c>
      <c r="E1" s="2" t="s">
        <v>111</v>
      </c>
      <c r="F1" s="2" t="s">
        <v>112</v>
      </c>
    </row>
    <row r="2" spans="1:6">
      <c r="A2" s="4" t="s">
        <v>113</v>
      </c>
      <c r="C2" s="5" t="n">
        <v>44522988</v>
      </c>
    </row>
    <row r="3" spans="1:6">
      <c r="A3" s="4" t="s">
        <v>114</v>
      </c>
      <c r="B3" s="6" t="n">
        <v>2416.7</v>
      </c>
      <c r="C3" s="6" t="n">
        <v>0.4</v>
      </c>
      <c r="D3" s="6" t="n">
        <v>591.5</v>
      </c>
      <c r="E3" s="6" t="n">
        <v>1827.5</v>
      </c>
      <c r="F3" s="6" t="n">
        <v>-2.7</v>
      </c>
    </row>
    <row r="4" spans="1:6">
      <c r="A4" s="3" t="s">
        <v>115</v>
      </c>
    </row>
    <row r="5" spans="1:6">
      <c r="A5" s="4" t="s">
        <v>116</v>
      </c>
      <c r="C5" s="5" t="n">
        <v>334521</v>
      </c>
    </row>
    <row r="6" spans="1:6">
      <c r="A6" s="4" t="s">
        <v>117</v>
      </c>
      <c r="C6" s="5" t="n">
        <v>-104274</v>
      </c>
    </row>
    <row r="7" spans="1:6">
      <c r="A7" s="4" t="s">
        <v>118</v>
      </c>
      <c r="B7" s="7" t="n">
        <v>-20.2</v>
      </c>
      <c r="D7" s="7" t="n">
        <v>-20.2</v>
      </c>
    </row>
    <row r="8" spans="1:6">
      <c r="A8" s="4" t="s">
        <v>119</v>
      </c>
      <c r="B8" s="7" t="n">
        <v>12.1</v>
      </c>
      <c r="D8" s="7" t="n">
        <v>12.1</v>
      </c>
    </row>
    <row r="9" spans="1:6">
      <c r="A9" s="4" t="s">
        <v>51</v>
      </c>
      <c r="B9" s="7" t="n">
        <v>93.8</v>
      </c>
      <c r="E9" s="7" t="n">
        <v>101.7</v>
      </c>
      <c r="F9" s="7" t="n">
        <v>-7.9</v>
      </c>
    </row>
    <row r="10" spans="1:6">
      <c r="A10" s="4" t="s">
        <v>120</v>
      </c>
      <c r="C10" s="5" t="n">
        <v>44753235</v>
      </c>
    </row>
    <row r="11" spans="1:6">
      <c r="A11" s="4" t="s">
        <v>121</v>
      </c>
      <c r="B11" s="6" t="n">
        <v>2502.4</v>
      </c>
      <c r="C11" s="6" t="n">
        <v>0.4</v>
      </c>
      <c r="D11" s="7" t="n">
        <v>583.4</v>
      </c>
      <c r="E11" s="7" t="n">
        <v>1929.2</v>
      </c>
      <c r="F11" s="7" t="n">
        <v>-10.6</v>
      </c>
    </row>
    <row r="12" spans="1:6">
      <c r="A12" s="4" t="s">
        <v>122</v>
      </c>
      <c r="B12" s="5" t="n">
        <v>49993219</v>
      </c>
      <c r="C12" s="5" t="n">
        <v>49993219</v>
      </c>
    </row>
    <row r="13" spans="1:6">
      <c r="A13" s="4" t="s">
        <v>123</v>
      </c>
      <c r="B13" s="9" t="n">
        <v>4240</v>
      </c>
      <c r="C13" s="6" t="n">
        <v>0.5</v>
      </c>
      <c r="D13" s="7" t="n">
        <v>1981.1</v>
      </c>
      <c r="E13" s="7" t="n">
        <v>2267.3</v>
      </c>
      <c r="F13" s="7" t="n">
        <v>-8.9</v>
      </c>
    </row>
    <row r="14" spans="1:6">
      <c r="A14" s="3" t="s">
        <v>115</v>
      </c>
    </row>
    <row r="15" spans="1:6">
      <c r="A15" s="4" t="s">
        <v>116</v>
      </c>
      <c r="C15" s="5" t="n">
        <v>451484</v>
      </c>
    </row>
    <row r="16" spans="1:6">
      <c r="A16" s="4" t="s">
        <v>124</v>
      </c>
      <c r="B16" s="5" t="n">
        <v>0</v>
      </c>
    </row>
    <row r="17" spans="1:6">
      <c r="A17" s="4" t="s">
        <v>117</v>
      </c>
      <c r="C17" s="5" t="n">
        <v>-142488</v>
      </c>
    </row>
    <row r="18" spans="1:6">
      <c r="A18" s="4" t="s">
        <v>118</v>
      </c>
      <c r="B18" s="7" t="n">
        <v>-36.8</v>
      </c>
      <c r="D18" s="7" t="n">
        <v>-36.8</v>
      </c>
    </row>
    <row r="19" spans="1:6">
      <c r="A19" s="4" t="s">
        <v>119</v>
      </c>
      <c r="B19" s="7" t="n">
        <v>22.8</v>
      </c>
      <c r="D19" s="7" t="n">
        <v>22.8</v>
      </c>
    </row>
    <row r="20" spans="1:6">
      <c r="A20" s="4" t="s">
        <v>51</v>
      </c>
      <c r="B20" s="6" t="n">
        <v>165.2</v>
      </c>
      <c r="E20" s="7" t="n">
        <v>151.4</v>
      </c>
      <c r="F20" s="7" t="n">
        <v>13.8</v>
      </c>
    </row>
    <row r="21" spans="1:6">
      <c r="A21" s="4" t="s">
        <v>125</v>
      </c>
      <c r="B21" s="5" t="n">
        <v>50302215</v>
      </c>
      <c r="C21" s="5" t="n">
        <v>50302215</v>
      </c>
    </row>
    <row r="22" spans="1:6">
      <c r="A22" s="4" t="s">
        <v>126</v>
      </c>
      <c r="B22" s="6" t="n">
        <v>4391.2</v>
      </c>
      <c r="C22" s="6" t="n">
        <v>0.5</v>
      </c>
      <c r="D22" s="6" t="n">
        <v>1967.1</v>
      </c>
      <c r="E22" s="6" t="n">
        <v>2418.7</v>
      </c>
      <c r="F22" s="6" t="n">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59</v>
      </c>
      <c r="D1" s="2" t="s">
        <v>290</v>
      </c>
      <c r="E1" s="2" t="s">
        <v>439</v>
      </c>
    </row>
    <row r="2" spans="1:5">
      <c r="A2" s="3" t="s">
        <v>84</v>
      </c>
    </row>
    <row r="3" spans="1:5">
      <c r="A3" s="4" t="s">
        <v>440</v>
      </c>
      <c r="B3" s="6" t="n">
        <v>-22.7</v>
      </c>
      <c r="C3" s="6" t="n">
        <v>-23.6</v>
      </c>
    </row>
    <row r="4" spans="1:5">
      <c r="A4" s="4" t="s">
        <v>441</v>
      </c>
      <c r="B4" s="7" t="n">
        <v>2127.3</v>
      </c>
      <c r="C4" s="7" t="n">
        <v>2126.4</v>
      </c>
    </row>
    <row r="5" spans="1:5">
      <c r="A5" s="4" t="s">
        <v>442</v>
      </c>
    </row>
    <row r="6" spans="1:5">
      <c r="A6" s="3" t="s">
        <v>84</v>
      </c>
    </row>
    <row r="7" spans="1:5">
      <c r="A7" s="4" t="s">
        <v>442</v>
      </c>
      <c r="B7" s="5" t="n">
        <v>200</v>
      </c>
      <c r="C7" s="5" t="n">
        <v>200</v>
      </c>
    </row>
    <row r="8" spans="1:5">
      <c r="A8" s="4" t="s">
        <v>443</v>
      </c>
    </row>
    <row r="9" spans="1:5">
      <c r="A9" s="3" t="s">
        <v>84</v>
      </c>
    </row>
    <row r="10" spans="1:5">
      <c r="A10" s="4" t="s">
        <v>444</v>
      </c>
      <c r="B10" s="9" t="n">
        <v>1200</v>
      </c>
      <c r="C10" s="5" t="n">
        <v>1200</v>
      </c>
    </row>
    <row r="11" spans="1:5">
      <c r="A11" s="4" t="s">
        <v>297</v>
      </c>
      <c r="B11" s="4" t="s">
        <v>445</v>
      </c>
      <c r="E11" s="4" t="s">
        <v>445</v>
      </c>
    </row>
    <row r="12" spans="1:5">
      <c r="A12" s="4" t="s">
        <v>295</v>
      </c>
    </row>
    <row r="13" spans="1:5">
      <c r="A13" s="3" t="s">
        <v>84</v>
      </c>
    </row>
    <row r="14" spans="1:5">
      <c r="A14" s="4" t="s">
        <v>444</v>
      </c>
      <c r="B14" s="9" t="n">
        <v>750</v>
      </c>
      <c r="C14" s="9" t="n">
        <v>750</v>
      </c>
    </row>
    <row r="15" spans="1:5">
      <c r="A15" s="4" t="s">
        <v>297</v>
      </c>
      <c r="B15" s="4" t="s">
        <v>298</v>
      </c>
      <c r="D15" s="4" t="s">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6"/>
    <col customWidth="1" max="6" min="6" width="14"/>
    <col customWidth="1" max="7" min="7" width="16"/>
    <col customWidth="1" max="8" min="8" width="16"/>
    <col customWidth="1" max="9" min="9" width="17"/>
  </cols>
  <sheetData>
    <row r="1" spans="1:9">
      <c r="A1" s="1" t="s">
        <v>446</v>
      </c>
      <c r="B1" s="2" t="s">
        <v>447</v>
      </c>
      <c r="C1" s="2" t="s">
        <v>448</v>
      </c>
      <c r="D1" s="2" t="s">
        <v>2</v>
      </c>
      <c r="E1" s="2" t="s">
        <v>59</v>
      </c>
      <c r="F1" s="2" t="s">
        <v>288</v>
      </c>
      <c r="G1" s="2" t="s">
        <v>290</v>
      </c>
      <c r="H1" s="2" t="s">
        <v>449</v>
      </c>
      <c r="I1" s="2" t="s">
        <v>439</v>
      </c>
    </row>
    <row r="2" spans="1:9">
      <c r="A2" s="4" t="s">
        <v>442</v>
      </c>
    </row>
    <row r="3" spans="1:9">
      <c r="A3" s="3" t="s">
        <v>450</v>
      </c>
    </row>
    <row r="4" spans="1:9">
      <c r="A4" s="4" t="s">
        <v>451</v>
      </c>
      <c r="D4" s="9" t="n">
        <v>200000000</v>
      </c>
      <c r="E4" s="9" t="n">
        <v>200000000</v>
      </c>
    </row>
    <row r="5" spans="1:9">
      <c r="A5" s="4" t="s">
        <v>452</v>
      </c>
      <c r="B5" s="9" t="n">
        <v>1300000000</v>
      </c>
      <c r="I5" s="9" t="n">
        <v>1000000000</v>
      </c>
    </row>
    <row r="6" spans="1:9">
      <c r="A6" s="4" t="s">
        <v>453</v>
      </c>
      <c r="B6" s="9" t="n">
        <v>500000000</v>
      </c>
    </row>
    <row r="7" spans="1:9">
      <c r="A7" s="4" t="s">
        <v>295</v>
      </c>
    </row>
    <row r="8" spans="1:9">
      <c r="A8" s="3" t="s">
        <v>450</v>
      </c>
    </row>
    <row r="9" spans="1:9">
      <c r="A9" s="4" t="s">
        <v>297</v>
      </c>
      <c r="D9" s="4" t="s">
        <v>298</v>
      </c>
      <c r="G9" s="4" t="s">
        <v>298</v>
      </c>
    </row>
    <row r="10" spans="1:9">
      <c r="A10" s="4" t="s">
        <v>296</v>
      </c>
      <c r="G10" s="9" t="n">
        <v>750000000</v>
      </c>
    </row>
    <row r="11" spans="1:9">
      <c r="A11" s="4" t="s">
        <v>443</v>
      </c>
    </row>
    <row r="12" spans="1:9">
      <c r="A12" s="3" t="s">
        <v>450</v>
      </c>
    </row>
    <row r="13" spans="1:9">
      <c r="A13" s="4" t="s">
        <v>297</v>
      </c>
      <c r="D13" s="4" t="s">
        <v>445</v>
      </c>
      <c r="I13" s="4" t="s">
        <v>445</v>
      </c>
    </row>
    <row r="14" spans="1:9">
      <c r="A14" s="4" t="s">
        <v>296</v>
      </c>
      <c r="I14" s="9" t="n">
        <v>1200000000</v>
      </c>
    </row>
    <row r="15" spans="1:9">
      <c r="A15" s="4" t="s">
        <v>454</v>
      </c>
    </row>
    <row r="16" spans="1:9">
      <c r="A16" s="3" t="s">
        <v>450</v>
      </c>
    </row>
    <row r="17" spans="1:9">
      <c r="A17" s="4" t="s">
        <v>297</v>
      </c>
      <c r="H17" s="4" t="s">
        <v>455</v>
      </c>
    </row>
    <row r="18" spans="1:9">
      <c r="A18" s="4" t="s">
        <v>456</v>
      </c>
      <c r="H18" s="9" t="n">
        <v>900000000</v>
      </c>
    </row>
    <row r="19" spans="1:9">
      <c r="A19" s="4" t="s">
        <v>457</v>
      </c>
    </row>
    <row r="20" spans="1:9">
      <c r="A20" s="3" t="s">
        <v>450</v>
      </c>
    </row>
    <row r="21" spans="1:9">
      <c r="A21" s="4" t="s">
        <v>458</v>
      </c>
      <c r="B21" s="4" t="s">
        <v>459</v>
      </c>
    </row>
    <row r="22" spans="1:9">
      <c r="A22" s="4" t="s">
        <v>460</v>
      </c>
    </row>
    <row r="23" spans="1:9">
      <c r="A23" s="3" t="s">
        <v>450</v>
      </c>
    </row>
    <row r="24" spans="1:9">
      <c r="A24" s="4" t="s">
        <v>458</v>
      </c>
      <c r="B24" s="4" t="s">
        <v>461</v>
      </c>
    </row>
    <row r="25" spans="1:9">
      <c r="A25" s="4" t="s">
        <v>306</v>
      </c>
    </row>
    <row r="26" spans="1:9">
      <c r="A26" s="3" t="s">
        <v>450</v>
      </c>
    </row>
    <row r="27" spans="1:9">
      <c r="A27" s="4" t="s">
        <v>297</v>
      </c>
      <c r="F27" s="4" t="s">
        <v>298</v>
      </c>
    </row>
    <row r="28" spans="1:9">
      <c r="A28" s="4" t="s">
        <v>462</v>
      </c>
    </row>
    <row r="29" spans="1:9">
      <c r="A29" s="3" t="s">
        <v>450</v>
      </c>
    </row>
    <row r="30" spans="1:9">
      <c r="A30" s="4" t="s">
        <v>463</v>
      </c>
      <c r="C30" s="9" t="n">
        <v>14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9</v>
      </c>
    </row>
    <row r="2" spans="1:3">
      <c r="A2" s="3" t="s">
        <v>465</v>
      </c>
    </row>
    <row r="3" spans="1:3">
      <c r="A3" s="4" t="s">
        <v>392</v>
      </c>
      <c r="B3" s="6" t="n">
        <v>225.1</v>
      </c>
    </row>
    <row r="4" spans="1:3">
      <c r="A4" s="4" t="s">
        <v>466</v>
      </c>
    </row>
    <row r="5" spans="1:3">
      <c r="A5" s="3" t="s">
        <v>465</v>
      </c>
    </row>
    <row r="6" spans="1:3">
      <c r="A6" s="4" t="s">
        <v>72</v>
      </c>
      <c r="B6" s="7" t="n">
        <v>274.3</v>
      </c>
      <c r="C6" s="6" t="n">
        <v>234.7</v>
      </c>
    </row>
    <row r="7" spans="1:3">
      <c r="A7" s="4" t="s">
        <v>467</v>
      </c>
    </row>
    <row r="8" spans="1:3">
      <c r="A8" s="3" t="s">
        <v>465</v>
      </c>
    </row>
    <row r="9" spans="1:3">
      <c r="A9" s="4" t="s">
        <v>468</v>
      </c>
      <c r="B9" s="7" t="n">
        <v>154.1</v>
      </c>
      <c r="C9" s="7" t="n">
        <v>144.2</v>
      </c>
    </row>
    <row r="10" spans="1:3">
      <c r="A10" s="4" t="s">
        <v>469</v>
      </c>
    </row>
    <row r="11" spans="1:3">
      <c r="A11" s="3" t="s">
        <v>465</v>
      </c>
    </row>
    <row r="12" spans="1:3">
      <c r="A12" s="4" t="s">
        <v>468</v>
      </c>
      <c r="B12" s="7" t="n">
        <v>1128.7</v>
      </c>
      <c r="C12" s="7" t="n">
        <v>933.4</v>
      </c>
    </row>
    <row r="13" spans="1:3">
      <c r="A13" s="4" t="s">
        <v>470</v>
      </c>
    </row>
    <row r="14" spans="1:3">
      <c r="A14" s="3" t="s">
        <v>465</v>
      </c>
    </row>
    <row r="15" spans="1:3">
      <c r="A15" s="4" t="s">
        <v>468</v>
      </c>
      <c r="B15" s="7" t="n">
        <v>199.7</v>
      </c>
      <c r="C15" s="7" t="n">
        <v>199.3</v>
      </c>
    </row>
    <row r="16" spans="1:3">
      <c r="A16" s="4" t="s">
        <v>471</v>
      </c>
    </row>
    <row r="17" spans="1:3">
      <c r="A17" s="3" t="s">
        <v>465</v>
      </c>
    </row>
    <row r="18" spans="1:3">
      <c r="A18" s="4" t="s">
        <v>468</v>
      </c>
      <c r="B18" s="5" t="n">
        <v>10</v>
      </c>
      <c r="C18" s="5" t="n">
        <v>7</v>
      </c>
    </row>
    <row r="19" spans="1:3">
      <c r="A19" s="4" t="s">
        <v>472</v>
      </c>
    </row>
    <row r="20" spans="1:3">
      <c r="A20" s="3" t="s">
        <v>465</v>
      </c>
    </row>
    <row r="21" spans="1:3">
      <c r="A21" s="4" t="s">
        <v>468</v>
      </c>
      <c r="B21" s="7" t="n">
        <v>237.5</v>
      </c>
      <c r="C21" s="7" t="n">
        <v>242.2</v>
      </c>
    </row>
    <row r="22" spans="1:3">
      <c r="A22" s="4" t="s">
        <v>473</v>
      </c>
    </row>
    <row r="23" spans="1:3">
      <c r="A23" s="3" t="s">
        <v>465</v>
      </c>
    </row>
    <row r="24" spans="1:3">
      <c r="A24" s="4" t="s">
        <v>468</v>
      </c>
      <c r="B24" s="7" t="n">
        <v>9.1</v>
      </c>
      <c r="C24" s="7" t="n">
        <v>44.8</v>
      </c>
    </row>
    <row r="25" spans="1:3">
      <c r="A25" s="4" t="s">
        <v>474</v>
      </c>
    </row>
    <row r="26" spans="1:3">
      <c r="A26" s="3" t="s">
        <v>465</v>
      </c>
    </row>
    <row r="27" spans="1:3">
      <c r="A27" s="4" t="s">
        <v>468</v>
      </c>
      <c r="B27" s="5" t="n">
        <v>62</v>
      </c>
      <c r="C27" s="7" t="n">
        <v>72.40000000000001</v>
      </c>
    </row>
    <row r="28" spans="1:3">
      <c r="A28" s="4" t="s">
        <v>475</v>
      </c>
    </row>
    <row r="29" spans="1:3">
      <c r="A29" s="3" t="s">
        <v>465</v>
      </c>
    </row>
    <row r="30" spans="1:3">
      <c r="A30" s="4" t="s">
        <v>72</v>
      </c>
      <c r="B30" s="7" t="n">
        <v>12.8</v>
      </c>
      <c r="C30" s="7" t="n">
        <v>11.3</v>
      </c>
    </row>
    <row r="31" spans="1:3">
      <c r="A31" s="4" t="s">
        <v>476</v>
      </c>
    </row>
    <row r="32" spans="1:3">
      <c r="A32" s="3" t="s">
        <v>465</v>
      </c>
    </row>
    <row r="33" spans="1:3">
      <c r="A33" s="4" t="s">
        <v>72</v>
      </c>
      <c r="B33" s="7" t="n">
        <v>86.2</v>
      </c>
      <c r="C33" s="7" t="n">
        <v>51.4</v>
      </c>
    </row>
    <row r="34" spans="1:3">
      <c r="A34" s="4" t="s">
        <v>477</v>
      </c>
    </row>
    <row r="35" spans="1:3">
      <c r="A35" s="3" t="s">
        <v>465</v>
      </c>
    </row>
    <row r="36" spans="1:3">
      <c r="A36" s="4" t="s">
        <v>72</v>
      </c>
      <c r="B36" s="7" t="n">
        <v>175.3</v>
      </c>
      <c r="C36" s="5" t="n">
        <v>172</v>
      </c>
    </row>
    <row r="37" spans="1:3">
      <c r="A37" s="4" t="s">
        <v>478</v>
      </c>
    </row>
    <row r="38" spans="1:3">
      <c r="A38" s="3" t="s">
        <v>465</v>
      </c>
    </row>
    <row r="39" spans="1:3">
      <c r="A39" s="4" t="s">
        <v>468</v>
      </c>
      <c r="B39" s="7" t="n">
        <v>279.7</v>
      </c>
      <c r="C39" s="7" t="n">
        <v>94.59999999999999</v>
      </c>
    </row>
    <row r="40" spans="1:3">
      <c r="A40" s="4" t="s">
        <v>392</v>
      </c>
      <c r="B40" s="7" t="n">
        <v>220.9</v>
      </c>
    </row>
    <row r="41" spans="1:3">
      <c r="A41" s="4" t="s">
        <v>72</v>
      </c>
      <c r="B41" s="7" t="n">
        <v>274.1</v>
      </c>
      <c r="C41" s="7" t="n">
        <v>234.5</v>
      </c>
    </row>
    <row r="42" spans="1:3">
      <c r="A42" s="4" t="s">
        <v>479</v>
      </c>
    </row>
    <row r="43" spans="1:3">
      <c r="A43" s="3" t="s">
        <v>465</v>
      </c>
    </row>
    <row r="44" spans="1:3">
      <c r="A44" s="4" t="s">
        <v>468</v>
      </c>
      <c r="B44" s="5" t="n">
        <v>0</v>
      </c>
      <c r="C44" s="5" t="n">
        <v>0</v>
      </c>
    </row>
    <row r="45" spans="1:3">
      <c r="A45" s="4" t="s">
        <v>480</v>
      </c>
    </row>
    <row r="46" spans="1:3">
      <c r="A46" s="3" t="s">
        <v>465</v>
      </c>
    </row>
    <row r="47" spans="1:3">
      <c r="A47" s="4" t="s">
        <v>468</v>
      </c>
      <c r="B47" s="5" t="n">
        <v>0</v>
      </c>
      <c r="C47" s="5" t="n">
        <v>0</v>
      </c>
    </row>
    <row r="48" spans="1:3">
      <c r="A48" s="4" t="s">
        <v>481</v>
      </c>
    </row>
    <row r="49" spans="1:3">
      <c r="A49" s="3" t="s">
        <v>465</v>
      </c>
    </row>
    <row r="50" spans="1:3">
      <c r="A50" s="4" t="s">
        <v>468</v>
      </c>
      <c r="B50" s="5" t="n">
        <v>0</v>
      </c>
      <c r="C50" s="5" t="n">
        <v>0</v>
      </c>
    </row>
    <row r="51" spans="1:3">
      <c r="A51" s="4" t="s">
        <v>482</v>
      </c>
    </row>
    <row r="52" spans="1:3">
      <c r="A52" s="3" t="s">
        <v>465</v>
      </c>
    </row>
    <row r="53" spans="1:3">
      <c r="A53" s="4" t="s">
        <v>468</v>
      </c>
      <c r="B53" s="5" t="n">
        <v>0</v>
      </c>
      <c r="C53" s="5" t="n">
        <v>0</v>
      </c>
    </row>
    <row r="54" spans="1:3">
      <c r="A54" s="4" t="s">
        <v>483</v>
      </c>
    </row>
    <row r="55" spans="1:3">
      <c r="A55" s="3" t="s">
        <v>465</v>
      </c>
    </row>
    <row r="56" spans="1:3">
      <c r="A56" s="4" t="s">
        <v>468</v>
      </c>
      <c r="B56" s="5" t="n">
        <v>0</v>
      </c>
      <c r="C56" s="5" t="n">
        <v>0</v>
      </c>
    </row>
    <row r="57" spans="1:3">
      <c r="A57" s="4" t="s">
        <v>484</v>
      </c>
    </row>
    <row r="58" spans="1:3">
      <c r="A58" s="3" t="s">
        <v>465</v>
      </c>
    </row>
    <row r="59" spans="1:3">
      <c r="A59" s="4" t="s">
        <v>468</v>
      </c>
      <c r="B59" s="7" t="n">
        <v>9.1</v>
      </c>
      <c r="C59" s="7" t="n">
        <v>44.8</v>
      </c>
    </row>
    <row r="60" spans="1:3">
      <c r="A60" s="4" t="s">
        <v>485</v>
      </c>
    </row>
    <row r="61" spans="1:3">
      <c r="A61" s="3" t="s">
        <v>465</v>
      </c>
    </row>
    <row r="62" spans="1:3">
      <c r="A62" s="4" t="s">
        <v>468</v>
      </c>
      <c r="B62" s="7" t="n">
        <v>49.7</v>
      </c>
      <c r="C62" s="7" t="n">
        <v>49.8</v>
      </c>
    </row>
    <row r="63" spans="1:3">
      <c r="A63" s="4" t="s">
        <v>486</v>
      </c>
    </row>
    <row r="64" spans="1:3">
      <c r="A64" s="3" t="s">
        <v>465</v>
      </c>
    </row>
    <row r="65" spans="1:3">
      <c r="A65" s="4" t="s">
        <v>72</v>
      </c>
      <c r="B65" s="7" t="n">
        <v>12.8</v>
      </c>
      <c r="C65" s="7" t="n">
        <v>11.3</v>
      </c>
    </row>
    <row r="66" spans="1:3">
      <c r="A66" s="4" t="s">
        <v>487</v>
      </c>
    </row>
    <row r="67" spans="1:3">
      <c r="A67" s="3" t="s">
        <v>465</v>
      </c>
    </row>
    <row r="68" spans="1:3">
      <c r="A68" s="4" t="s">
        <v>72</v>
      </c>
      <c r="B68" s="7" t="n">
        <v>86.2</v>
      </c>
      <c r="C68" s="7" t="n">
        <v>51.4</v>
      </c>
    </row>
    <row r="69" spans="1:3">
      <c r="A69" s="4" t="s">
        <v>488</v>
      </c>
    </row>
    <row r="70" spans="1:3">
      <c r="A70" s="3" t="s">
        <v>465</v>
      </c>
    </row>
    <row r="71" spans="1:3">
      <c r="A71" s="4" t="s">
        <v>72</v>
      </c>
      <c r="B71" s="7" t="n">
        <v>175.1</v>
      </c>
      <c r="C71" s="7" t="n">
        <v>171.8</v>
      </c>
    </row>
    <row r="72" spans="1:3">
      <c r="A72" s="4" t="s">
        <v>489</v>
      </c>
    </row>
    <row r="73" spans="1:3">
      <c r="A73" s="3" t="s">
        <v>465</v>
      </c>
    </row>
    <row r="74" spans="1:3">
      <c r="A74" s="4" t="s">
        <v>468</v>
      </c>
      <c r="B74" s="7" t="n">
        <v>1746.5</v>
      </c>
      <c r="C74" s="7" t="n">
        <v>1548.7</v>
      </c>
    </row>
    <row r="75" spans="1:3">
      <c r="A75" s="4" t="s">
        <v>392</v>
      </c>
      <c r="B75" s="7" t="n">
        <v>4.2</v>
      </c>
    </row>
    <row r="76" spans="1:3">
      <c r="A76" s="4" t="s">
        <v>72</v>
      </c>
      <c r="B76" s="7" t="n">
        <v>0.2</v>
      </c>
      <c r="C76" s="7" t="n">
        <v>0.2</v>
      </c>
    </row>
    <row r="77" spans="1:3">
      <c r="A77" s="4" t="s">
        <v>490</v>
      </c>
    </row>
    <row r="78" spans="1:3">
      <c r="A78" s="3" t="s">
        <v>465</v>
      </c>
    </row>
    <row r="79" spans="1:3">
      <c r="A79" s="4" t="s">
        <v>468</v>
      </c>
      <c r="B79" s="7" t="n">
        <v>154.1</v>
      </c>
      <c r="C79" s="7" t="n">
        <v>144.2</v>
      </c>
    </row>
    <row r="80" spans="1:3">
      <c r="A80" s="4" t="s">
        <v>491</v>
      </c>
    </row>
    <row r="81" spans="1:3">
      <c r="A81" s="3" t="s">
        <v>465</v>
      </c>
    </row>
    <row r="82" spans="1:3">
      <c r="A82" s="4" t="s">
        <v>468</v>
      </c>
      <c r="B82" s="7" t="n">
        <v>1128.7</v>
      </c>
      <c r="C82" s="7" t="n">
        <v>933.4</v>
      </c>
    </row>
    <row r="83" spans="1:3">
      <c r="A83" s="4" t="s">
        <v>492</v>
      </c>
    </row>
    <row r="84" spans="1:3">
      <c r="A84" s="3" t="s">
        <v>465</v>
      </c>
    </row>
    <row r="85" spans="1:3">
      <c r="A85" s="4" t="s">
        <v>468</v>
      </c>
      <c r="B85" s="7" t="n">
        <v>199.7</v>
      </c>
      <c r="C85" s="7" t="n">
        <v>199.3</v>
      </c>
    </row>
    <row r="86" spans="1:3">
      <c r="A86" s="4" t="s">
        <v>493</v>
      </c>
    </row>
    <row r="87" spans="1:3">
      <c r="A87" s="3" t="s">
        <v>465</v>
      </c>
    </row>
    <row r="88" spans="1:3">
      <c r="A88" s="4" t="s">
        <v>468</v>
      </c>
      <c r="B88" s="5" t="n">
        <v>10</v>
      </c>
      <c r="C88" s="5" t="n">
        <v>7</v>
      </c>
    </row>
    <row r="89" spans="1:3">
      <c r="A89" s="4" t="s">
        <v>494</v>
      </c>
    </row>
    <row r="90" spans="1:3">
      <c r="A90" s="3" t="s">
        <v>465</v>
      </c>
    </row>
    <row r="91" spans="1:3">
      <c r="A91" s="4" t="s">
        <v>468</v>
      </c>
      <c r="B91" s="7" t="n">
        <v>237.5</v>
      </c>
      <c r="C91" s="7" t="n">
        <v>242.2</v>
      </c>
    </row>
    <row r="92" spans="1:3">
      <c r="A92" s="4" t="s">
        <v>495</v>
      </c>
    </row>
    <row r="93" spans="1:3">
      <c r="A93" s="3" t="s">
        <v>465</v>
      </c>
    </row>
    <row r="94" spans="1:3">
      <c r="A94" s="4" t="s">
        <v>468</v>
      </c>
      <c r="B94" s="5" t="n">
        <v>0</v>
      </c>
      <c r="C94" s="5" t="n">
        <v>0</v>
      </c>
    </row>
    <row r="95" spans="1:3">
      <c r="A95" s="4" t="s">
        <v>496</v>
      </c>
    </row>
    <row r="96" spans="1:3">
      <c r="A96" s="3" t="s">
        <v>465</v>
      </c>
    </row>
    <row r="97" spans="1:3">
      <c r="A97" s="4" t="s">
        <v>468</v>
      </c>
      <c r="B97" s="7" t="n">
        <v>12.3</v>
      </c>
      <c r="C97" s="7" t="n">
        <v>22.6</v>
      </c>
    </row>
    <row r="98" spans="1:3">
      <c r="A98" s="4" t="s">
        <v>497</v>
      </c>
    </row>
    <row r="99" spans="1:3">
      <c r="A99" s="3" t="s">
        <v>465</v>
      </c>
    </row>
    <row r="100" spans="1:3">
      <c r="A100" s="4" t="s">
        <v>72</v>
      </c>
      <c r="B100" s="5" t="n">
        <v>0</v>
      </c>
      <c r="C100" s="5" t="n">
        <v>0</v>
      </c>
    </row>
    <row r="101" spans="1:3">
      <c r="A101" s="4" t="s">
        <v>498</v>
      </c>
    </row>
    <row r="102" spans="1:3">
      <c r="A102" s="3" t="s">
        <v>465</v>
      </c>
    </row>
    <row r="103" spans="1:3">
      <c r="A103" s="4" t="s">
        <v>72</v>
      </c>
      <c r="B103" s="5" t="n">
        <v>0</v>
      </c>
      <c r="C103" s="5" t="n">
        <v>0</v>
      </c>
    </row>
    <row r="104" spans="1:3">
      <c r="A104" s="4" t="s">
        <v>499</v>
      </c>
    </row>
    <row r="105" spans="1:3">
      <c r="A105" s="3" t="s">
        <v>465</v>
      </c>
    </row>
    <row r="106" spans="1:3">
      <c r="A106" s="4" t="s">
        <v>72</v>
      </c>
      <c r="B106" s="7" t="n">
        <v>0.2</v>
      </c>
      <c r="C106" s="7" t="n">
        <v>0.2</v>
      </c>
    </row>
    <row r="107" spans="1:3">
      <c r="A107" s="4" t="s">
        <v>500</v>
      </c>
    </row>
    <row r="108" spans="1:3">
      <c r="A108" s="3" t="s">
        <v>465</v>
      </c>
    </row>
    <row r="109" spans="1:3">
      <c r="A109" s="4" t="s">
        <v>468</v>
      </c>
      <c r="B109" s="5" t="n">
        <v>0</v>
      </c>
      <c r="C109" s="5" t="n">
        <v>0</v>
      </c>
    </row>
    <row r="110" spans="1:3">
      <c r="A110" s="4" t="s">
        <v>392</v>
      </c>
      <c r="B110" s="5" t="n">
        <v>0</v>
      </c>
    </row>
    <row r="111" spans="1:3">
      <c r="A111" s="4" t="s">
        <v>72</v>
      </c>
      <c r="B111" s="5" t="n">
        <v>0</v>
      </c>
      <c r="C111" s="5" t="n">
        <v>0</v>
      </c>
    </row>
    <row r="112" spans="1:3">
      <c r="A112" s="4" t="s">
        <v>501</v>
      </c>
    </row>
    <row r="113" spans="1:3">
      <c r="A113" s="3" t="s">
        <v>465</v>
      </c>
    </row>
    <row r="114" spans="1:3">
      <c r="A114" s="4" t="s">
        <v>468</v>
      </c>
      <c r="B114" s="5" t="n">
        <v>0</v>
      </c>
      <c r="C114" s="5" t="n">
        <v>0</v>
      </c>
    </row>
    <row r="115" spans="1:3">
      <c r="A115" s="4" t="s">
        <v>502</v>
      </c>
    </row>
    <row r="116" spans="1:3">
      <c r="A116" s="3" t="s">
        <v>465</v>
      </c>
    </row>
    <row r="117" spans="1:3">
      <c r="A117" s="4" t="s">
        <v>468</v>
      </c>
      <c r="B117" s="5" t="n">
        <v>0</v>
      </c>
      <c r="C117" s="5" t="n">
        <v>0</v>
      </c>
    </row>
    <row r="118" spans="1:3">
      <c r="A118" s="4" t="s">
        <v>503</v>
      </c>
    </row>
    <row r="119" spans="1:3">
      <c r="A119" s="3" t="s">
        <v>465</v>
      </c>
    </row>
    <row r="120" spans="1:3">
      <c r="A120" s="4" t="s">
        <v>468</v>
      </c>
      <c r="B120" s="5" t="n">
        <v>0</v>
      </c>
      <c r="C120" s="5" t="n">
        <v>0</v>
      </c>
    </row>
    <row r="121" spans="1:3">
      <c r="A121" s="4" t="s">
        <v>504</v>
      </c>
    </row>
    <row r="122" spans="1:3">
      <c r="A122" s="3" t="s">
        <v>465</v>
      </c>
    </row>
    <row r="123" spans="1:3">
      <c r="A123" s="4" t="s">
        <v>468</v>
      </c>
      <c r="B123" s="5" t="n">
        <v>0</v>
      </c>
      <c r="C123" s="5" t="n">
        <v>0</v>
      </c>
    </row>
    <row r="124" spans="1:3">
      <c r="A124" s="4" t="s">
        <v>505</v>
      </c>
    </row>
    <row r="125" spans="1:3">
      <c r="A125" s="3" t="s">
        <v>465</v>
      </c>
    </row>
    <row r="126" spans="1:3">
      <c r="A126" s="4" t="s">
        <v>468</v>
      </c>
      <c r="B126" s="5" t="n">
        <v>0</v>
      </c>
      <c r="C126" s="5" t="n">
        <v>0</v>
      </c>
    </row>
    <row r="127" spans="1:3">
      <c r="A127" s="4" t="s">
        <v>506</v>
      </c>
    </row>
    <row r="128" spans="1:3">
      <c r="A128" s="3" t="s">
        <v>465</v>
      </c>
    </row>
    <row r="129" spans="1:3">
      <c r="A129" s="4" t="s">
        <v>468</v>
      </c>
      <c r="B129" s="5" t="n">
        <v>0</v>
      </c>
      <c r="C129" s="5" t="n">
        <v>0</v>
      </c>
    </row>
    <row r="130" spans="1:3">
      <c r="A130" s="4" t="s">
        <v>507</v>
      </c>
    </row>
    <row r="131" spans="1:3">
      <c r="A131" s="3" t="s">
        <v>465</v>
      </c>
    </row>
    <row r="132" spans="1:3">
      <c r="A132" s="4" t="s">
        <v>468</v>
      </c>
      <c r="B132" s="5" t="n">
        <v>0</v>
      </c>
      <c r="C132" s="5" t="n">
        <v>0</v>
      </c>
    </row>
    <row r="133" spans="1:3">
      <c r="A133" s="4" t="s">
        <v>508</v>
      </c>
    </row>
    <row r="134" spans="1:3">
      <c r="A134" s="3" t="s">
        <v>465</v>
      </c>
    </row>
    <row r="135" spans="1:3">
      <c r="A135" s="4" t="s">
        <v>72</v>
      </c>
      <c r="B135" s="5" t="n">
        <v>0</v>
      </c>
      <c r="C135" s="5" t="n">
        <v>0</v>
      </c>
    </row>
    <row r="136" spans="1:3">
      <c r="A136" s="4" t="s">
        <v>509</v>
      </c>
    </row>
    <row r="137" spans="1:3">
      <c r="A137" s="3" t="s">
        <v>465</v>
      </c>
    </row>
    <row r="138" spans="1:3">
      <c r="A138" s="4" t="s">
        <v>72</v>
      </c>
      <c r="B138" s="5" t="n">
        <v>0</v>
      </c>
      <c r="C138" s="5" t="n">
        <v>0</v>
      </c>
    </row>
    <row r="139" spans="1:3">
      <c r="A139" s="4" t="s">
        <v>510</v>
      </c>
    </row>
    <row r="140" spans="1:3">
      <c r="A140" s="3" t="s">
        <v>465</v>
      </c>
    </row>
    <row r="141" spans="1:3">
      <c r="A141" s="4" t="s">
        <v>72</v>
      </c>
      <c r="B141" s="5" t="n">
        <v>0</v>
      </c>
      <c r="C141" s="5" t="n">
        <v>0</v>
      </c>
    </row>
    <row r="142" spans="1:3">
      <c r="A142" s="4" t="s">
        <v>511</v>
      </c>
    </row>
    <row r="143" spans="1:3">
      <c r="A143" s="3" t="s">
        <v>465</v>
      </c>
    </row>
    <row r="144" spans="1:3">
      <c r="A144" s="4" t="s">
        <v>468</v>
      </c>
      <c r="B144" s="7" t="n">
        <v>2026.2</v>
      </c>
      <c r="C144" s="6" t="n">
        <v>1643.3</v>
      </c>
    </row>
    <row r="145" spans="1:3">
      <c r="A145" s="4" t="s">
        <v>512</v>
      </c>
    </row>
    <row r="146" spans="1:3">
      <c r="A146" s="3" t="s">
        <v>465</v>
      </c>
    </row>
    <row r="147" spans="1:3">
      <c r="A147" s="4" t="s">
        <v>468</v>
      </c>
      <c r="B147" s="7" t="n">
        <v>1801.1</v>
      </c>
    </row>
    <row r="148" spans="1:3">
      <c r="A148" s="4" t="s">
        <v>513</v>
      </c>
    </row>
    <row r="149" spans="1:3">
      <c r="A149" s="3" t="s">
        <v>465</v>
      </c>
    </row>
    <row r="150" spans="1:3">
      <c r="A150" s="4" t="s">
        <v>468</v>
      </c>
      <c r="B150" s="7" t="n">
        <v>58.8</v>
      </c>
    </row>
    <row r="151" spans="1:3">
      <c r="A151" s="4" t="s">
        <v>514</v>
      </c>
    </row>
    <row r="152" spans="1:3">
      <c r="A152" s="3" t="s">
        <v>465</v>
      </c>
    </row>
    <row r="153" spans="1:3">
      <c r="A153" s="4" t="s">
        <v>468</v>
      </c>
      <c r="B153" s="7" t="n">
        <v>1742.3</v>
      </c>
    </row>
    <row r="154" spans="1:3">
      <c r="A154" s="4" t="s">
        <v>515</v>
      </c>
    </row>
    <row r="155" spans="1:3">
      <c r="A155" s="3" t="s">
        <v>465</v>
      </c>
    </row>
    <row r="156" spans="1:3">
      <c r="A156" s="4" t="s">
        <v>468</v>
      </c>
      <c r="B15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9</v>
      </c>
    </row>
    <row r="2" spans="1:3">
      <c r="A2" s="4" t="s">
        <v>517</v>
      </c>
    </row>
    <row r="3" spans="1:3">
      <c r="A3" s="3" t="s">
        <v>450</v>
      </c>
    </row>
    <row r="4" spans="1:3">
      <c r="A4" s="4" t="s">
        <v>518</v>
      </c>
      <c r="B4" s="6" t="n">
        <v>2034.7</v>
      </c>
      <c r="C4" s="6" t="n">
        <v>1885.2</v>
      </c>
    </row>
    <row r="5" spans="1:3">
      <c r="A5" s="4" t="s">
        <v>519</v>
      </c>
    </row>
    <row r="6" spans="1:3">
      <c r="A6" s="3" t="s">
        <v>450</v>
      </c>
    </row>
    <row r="7" spans="1:3">
      <c r="A7" s="4" t="s">
        <v>518</v>
      </c>
      <c r="B7" s="5" t="n">
        <v>200</v>
      </c>
      <c r="C7" s="5" t="n">
        <v>200</v>
      </c>
    </row>
    <row r="8" spans="1:3">
      <c r="A8" s="4" t="s">
        <v>520</v>
      </c>
    </row>
    <row r="9" spans="1:3">
      <c r="A9" s="3" t="s">
        <v>450</v>
      </c>
    </row>
    <row r="10" spans="1:3">
      <c r="A10" s="4" t="s">
        <v>518</v>
      </c>
      <c r="B10" s="5" t="n">
        <v>0</v>
      </c>
      <c r="C10" s="5" t="n">
        <v>0</v>
      </c>
    </row>
    <row r="11" spans="1:3">
      <c r="A11" s="4" t="s">
        <v>521</v>
      </c>
    </row>
    <row r="12" spans="1:3">
      <c r="A12" s="3" t="s">
        <v>450</v>
      </c>
    </row>
    <row r="13" spans="1:3">
      <c r="A13" s="4" t="s">
        <v>518</v>
      </c>
      <c r="B13" s="6" t="n">
        <v>2127.3</v>
      </c>
      <c r="C13" s="6" t="n">
        <v>21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2</v>
      </c>
      <c r="B1" s="2" t="s">
        <v>1</v>
      </c>
    </row>
    <row r="2" spans="1:5">
      <c r="B2" s="2" t="s">
        <v>2</v>
      </c>
      <c r="C2" s="2" t="s">
        <v>27</v>
      </c>
      <c r="D2" s="2" t="s">
        <v>59</v>
      </c>
      <c r="E2" s="2" t="s">
        <v>523</v>
      </c>
    </row>
    <row r="3" spans="1:5">
      <c r="A3" s="3" t="s">
        <v>524</v>
      </c>
    </row>
    <row r="4" spans="1:5">
      <c r="A4" s="4" t="s">
        <v>525</v>
      </c>
      <c r="B4" s="6" t="n">
        <v>2897.4</v>
      </c>
      <c r="C4" s="6" t="n">
        <v>2146.3</v>
      </c>
    </row>
    <row r="5" spans="1:5">
      <c r="A5" s="4" t="s">
        <v>526</v>
      </c>
      <c r="B5" s="5" t="n">
        <v>0</v>
      </c>
      <c r="C5" s="5" t="n">
        <v>0</v>
      </c>
    </row>
    <row r="6" spans="1:5">
      <c r="A6" s="3" t="s">
        <v>527</v>
      </c>
    </row>
    <row r="7" spans="1:5">
      <c r="A7" s="4" t="s">
        <v>528</v>
      </c>
      <c r="B7" s="7" t="n">
        <v>6083.3</v>
      </c>
      <c r="C7" s="7" t="n">
        <v>4163.8</v>
      </c>
    </row>
    <row r="8" spans="1:5">
      <c r="A8" s="4" t="s">
        <v>529</v>
      </c>
      <c r="B8" s="7" t="n">
        <v>-251.6</v>
      </c>
      <c r="C8" s="7" t="n">
        <v>-201.8</v>
      </c>
    </row>
    <row r="9" spans="1:5">
      <c r="A9" s="4" t="s">
        <v>108</v>
      </c>
      <c r="B9" s="7" t="n">
        <v>5831.7</v>
      </c>
      <c r="C9" s="5" t="n">
        <v>3962</v>
      </c>
    </row>
    <row r="10" spans="1:5">
      <c r="A10" s="3" t="s">
        <v>530</v>
      </c>
    </row>
    <row r="11" spans="1:5">
      <c r="A11" s="4" t="s">
        <v>528</v>
      </c>
      <c r="B11" s="7" t="n">
        <v>-3894.7</v>
      </c>
      <c r="C11" s="7" t="n">
        <v>-2737.3</v>
      </c>
    </row>
    <row r="12" spans="1:5">
      <c r="A12" s="4" t="s">
        <v>529</v>
      </c>
      <c r="B12" s="7" t="n">
        <v>-1621.8</v>
      </c>
      <c r="C12" s="7" t="n">
        <v>-1160.7</v>
      </c>
    </row>
    <row r="13" spans="1:5">
      <c r="A13" s="4" t="s">
        <v>108</v>
      </c>
      <c r="B13" s="7" t="n">
        <v>-5516.5</v>
      </c>
      <c r="C13" s="5" t="n">
        <v>-3898</v>
      </c>
    </row>
    <row r="14" spans="1:5">
      <c r="A14" s="4" t="s">
        <v>531</v>
      </c>
      <c r="B14" s="7" t="n">
        <v>3212.6</v>
      </c>
      <c r="C14" s="7" t="n">
        <v>2210.3</v>
      </c>
    </row>
    <row r="15" spans="1:5">
      <c r="A15" s="4" t="s">
        <v>532</v>
      </c>
      <c r="B15" s="7" t="n">
        <v>6.6</v>
      </c>
      <c r="C15" s="5" t="n">
        <v>41</v>
      </c>
      <c r="D15" s="6" t="n">
        <v>16.1</v>
      </c>
      <c r="E15" s="6" t="n">
        <v>45.6</v>
      </c>
    </row>
    <row r="16" spans="1:5">
      <c r="A16" s="4" t="s">
        <v>338</v>
      </c>
    </row>
    <row r="17" spans="1:5">
      <c r="A17" s="3" t="s">
        <v>524</v>
      </c>
    </row>
    <row r="18" spans="1:5">
      <c r="A18" s="4" t="s">
        <v>525</v>
      </c>
      <c r="B18" s="7" t="n">
        <v>2012.8</v>
      </c>
      <c r="C18" s="7" t="n">
        <v>1373.2</v>
      </c>
    </row>
    <row r="19" spans="1:5">
      <c r="A19" s="4" t="s">
        <v>526</v>
      </c>
      <c r="B19" s="5" t="n">
        <v>0</v>
      </c>
      <c r="C19" s="5" t="n">
        <v>0</v>
      </c>
    </row>
    <row r="20" spans="1:5">
      <c r="A20" s="3" t="s">
        <v>527</v>
      </c>
    </row>
    <row r="21" spans="1:5">
      <c r="A21" s="4" t="s">
        <v>528</v>
      </c>
      <c r="B21" s="7" t="n">
        <v>4182.7</v>
      </c>
      <c r="C21" s="7" t="n">
        <v>2523.8</v>
      </c>
    </row>
    <row r="22" spans="1:5">
      <c r="A22" s="4" t="s">
        <v>529</v>
      </c>
      <c r="B22" s="5" t="n">
        <v>-160</v>
      </c>
      <c r="C22" s="7" t="n">
        <v>-99.40000000000001</v>
      </c>
    </row>
    <row r="23" spans="1:5">
      <c r="A23" s="4" t="s">
        <v>108</v>
      </c>
      <c r="B23" s="7" t="n">
        <v>4022.7</v>
      </c>
      <c r="C23" s="7" t="n">
        <v>2424.4</v>
      </c>
    </row>
    <row r="24" spans="1:5">
      <c r="A24" s="3" t="s">
        <v>530</v>
      </c>
    </row>
    <row r="25" spans="1:5">
      <c r="A25" s="4" t="s">
        <v>528</v>
      </c>
      <c r="B25" s="7" t="n">
        <v>-2769.2</v>
      </c>
      <c r="C25" s="7" t="n">
        <v>-1659.4</v>
      </c>
    </row>
    <row r="26" spans="1:5">
      <c r="A26" s="4" t="s">
        <v>529</v>
      </c>
      <c r="B26" s="7" t="n">
        <v>-1147.9</v>
      </c>
      <c r="C26" s="7" t="n">
        <v>-758.6</v>
      </c>
    </row>
    <row r="27" spans="1:5">
      <c r="A27" s="4" t="s">
        <v>108</v>
      </c>
      <c r="B27" s="7" t="n">
        <v>-3917.1</v>
      </c>
      <c r="C27" s="5" t="n">
        <v>-2418</v>
      </c>
    </row>
    <row r="28" spans="1:5">
      <c r="A28" s="4" t="s">
        <v>531</v>
      </c>
      <c r="B28" s="7" t="n">
        <v>2118.4</v>
      </c>
      <c r="C28" s="7" t="n">
        <v>1379.6</v>
      </c>
    </row>
    <row r="29" spans="1:5">
      <c r="A29" s="4" t="s">
        <v>339</v>
      </c>
    </row>
    <row r="30" spans="1:5">
      <c r="A30" s="3" t="s">
        <v>524</v>
      </c>
    </row>
    <row r="31" spans="1:5">
      <c r="A31" s="4" t="s">
        <v>525</v>
      </c>
      <c r="B31" s="7" t="n">
        <v>823.5</v>
      </c>
      <c r="C31" s="7" t="n">
        <v>722.5</v>
      </c>
    </row>
    <row r="32" spans="1:5">
      <c r="A32" s="4" t="s">
        <v>526</v>
      </c>
      <c r="B32" s="5" t="n">
        <v>0</v>
      </c>
      <c r="C32" s="5" t="n">
        <v>0</v>
      </c>
    </row>
    <row r="33" spans="1:5">
      <c r="A33" s="3" t="s">
        <v>527</v>
      </c>
    </row>
    <row r="34" spans="1:5">
      <c r="A34" s="4" t="s">
        <v>528</v>
      </c>
      <c r="B34" s="7" t="n">
        <v>1612.7</v>
      </c>
      <c r="C34" s="7" t="n">
        <v>1383.1</v>
      </c>
    </row>
    <row r="35" spans="1:5">
      <c r="A35" s="4" t="s">
        <v>529</v>
      </c>
      <c r="B35" s="7" t="n">
        <v>-64.5</v>
      </c>
      <c r="C35" s="5" t="n">
        <v>-76</v>
      </c>
    </row>
    <row r="36" spans="1:5">
      <c r="A36" s="4" t="s">
        <v>108</v>
      </c>
      <c r="B36" s="7" t="n">
        <v>1548.2</v>
      </c>
      <c r="C36" s="7" t="n">
        <v>1307.1</v>
      </c>
    </row>
    <row r="37" spans="1:5">
      <c r="A37" s="3" t="s">
        <v>530</v>
      </c>
    </row>
    <row r="38" spans="1:5">
      <c r="A38" s="4" t="s">
        <v>528</v>
      </c>
      <c r="B38" s="7" t="n">
        <v>-936.4</v>
      </c>
      <c r="C38" s="7" t="n">
        <v>-859.9</v>
      </c>
    </row>
    <row r="39" spans="1:5">
      <c r="A39" s="4" t="s">
        <v>529</v>
      </c>
      <c r="B39" s="7" t="n">
        <v>-451.7</v>
      </c>
      <c r="C39" s="7" t="n">
        <v>-389.3</v>
      </c>
    </row>
    <row r="40" spans="1:5">
      <c r="A40" s="4" t="s">
        <v>108</v>
      </c>
      <c r="B40" s="7" t="n">
        <v>-1388.1</v>
      </c>
      <c r="C40" s="7" t="n">
        <v>-1249.2</v>
      </c>
    </row>
    <row r="41" spans="1:5">
      <c r="A41" s="4" t="s">
        <v>531</v>
      </c>
      <c r="B41" s="7" t="n">
        <v>983.6</v>
      </c>
      <c r="C41" s="7" t="n">
        <v>780.4</v>
      </c>
    </row>
    <row r="42" spans="1:5">
      <c r="A42" s="4" t="s">
        <v>533</v>
      </c>
    </row>
    <row r="43" spans="1:5">
      <c r="A43" s="3" t="s">
        <v>524</v>
      </c>
    </row>
    <row r="44" spans="1:5">
      <c r="A44" s="4" t="s">
        <v>525</v>
      </c>
      <c r="B44" s="7" t="n">
        <v>59.1</v>
      </c>
      <c r="C44" s="7" t="n">
        <v>50.6</v>
      </c>
    </row>
    <row r="45" spans="1:5">
      <c r="A45" s="4" t="s">
        <v>526</v>
      </c>
      <c r="B45" s="5" t="n">
        <v>0</v>
      </c>
      <c r="C45" s="5" t="n">
        <v>0</v>
      </c>
    </row>
    <row r="46" spans="1:5">
      <c r="A46" s="3" t="s">
        <v>527</v>
      </c>
    </row>
    <row r="47" spans="1:5">
      <c r="A47" s="4" t="s">
        <v>528</v>
      </c>
      <c r="B47" s="7" t="n">
        <v>284.7</v>
      </c>
      <c r="C47" s="7" t="n">
        <v>256.9</v>
      </c>
    </row>
    <row r="48" spans="1:5">
      <c r="A48" s="4" t="s">
        <v>529</v>
      </c>
      <c r="B48" s="7" t="n">
        <v>-26.3</v>
      </c>
      <c r="C48" s="7" t="n">
        <v>-26.4</v>
      </c>
    </row>
    <row r="49" spans="1:5">
      <c r="A49" s="4" t="s">
        <v>108</v>
      </c>
      <c r="B49" s="7" t="n">
        <v>258.4</v>
      </c>
      <c r="C49" s="7" t="n">
        <v>230.5</v>
      </c>
    </row>
    <row r="50" spans="1:5">
      <c r="A50" s="3" t="s">
        <v>530</v>
      </c>
    </row>
    <row r="51" spans="1:5">
      <c r="A51" s="4" t="s">
        <v>528</v>
      </c>
      <c r="B51" s="7" t="n">
        <v>-187.7</v>
      </c>
      <c r="C51" s="5" t="n">
        <v>-218</v>
      </c>
    </row>
    <row r="52" spans="1:5">
      <c r="A52" s="4" t="s">
        <v>529</v>
      </c>
      <c r="B52" s="7" t="n">
        <v>-21.6</v>
      </c>
      <c r="C52" s="7" t="n">
        <v>-12.8</v>
      </c>
    </row>
    <row r="53" spans="1:5">
      <c r="A53" s="4" t="s">
        <v>108</v>
      </c>
      <c r="B53" s="7" t="n">
        <v>-209.3</v>
      </c>
      <c r="C53" s="7" t="n">
        <v>-230.8</v>
      </c>
    </row>
    <row r="54" spans="1:5">
      <c r="A54" s="4" t="s">
        <v>531</v>
      </c>
      <c r="B54" s="7" t="n">
        <v>108.2</v>
      </c>
      <c r="C54" s="7" t="n">
        <v>50.3</v>
      </c>
    </row>
    <row r="55" spans="1:5">
      <c r="A55" s="4" t="s">
        <v>534</v>
      </c>
    </row>
    <row r="56" spans="1:5">
      <c r="A56" s="3" t="s">
        <v>524</v>
      </c>
    </row>
    <row r="57" spans="1:5">
      <c r="A57" s="4" t="s">
        <v>525</v>
      </c>
      <c r="B57" s="5" t="n">
        <v>2</v>
      </c>
      <c r="C57" s="5" t="n">
        <v>0</v>
      </c>
    </row>
    <row r="58" spans="1:5">
      <c r="A58" s="4" t="s">
        <v>526</v>
      </c>
      <c r="B58" s="5" t="n">
        <v>0</v>
      </c>
      <c r="C58" s="5" t="n">
        <v>0</v>
      </c>
    </row>
    <row r="59" spans="1:5">
      <c r="A59" s="3" t="s">
        <v>527</v>
      </c>
    </row>
    <row r="60" spans="1:5">
      <c r="A60" s="4" t="s">
        <v>528</v>
      </c>
      <c r="B60" s="7" t="n">
        <v>3.2</v>
      </c>
      <c r="C60" s="5" t="n">
        <v>0</v>
      </c>
    </row>
    <row r="61" spans="1:5">
      <c r="A61" s="4" t="s">
        <v>529</v>
      </c>
      <c r="B61" s="7" t="n">
        <v>-0.8</v>
      </c>
      <c r="C61" s="5" t="n">
        <v>0</v>
      </c>
    </row>
    <row r="62" spans="1:5">
      <c r="A62" s="4" t="s">
        <v>108</v>
      </c>
      <c r="B62" s="7" t="n">
        <v>2.4</v>
      </c>
      <c r="C62" s="5" t="n">
        <v>0</v>
      </c>
    </row>
    <row r="63" spans="1:5">
      <c r="A63" s="3" t="s">
        <v>530</v>
      </c>
    </row>
    <row r="64" spans="1:5">
      <c r="A64" s="4" t="s">
        <v>528</v>
      </c>
      <c r="B64" s="7" t="n">
        <v>-1.4</v>
      </c>
      <c r="C64" s="5" t="n">
        <v>0</v>
      </c>
    </row>
    <row r="65" spans="1:5">
      <c r="A65" s="4" t="s">
        <v>529</v>
      </c>
      <c r="B65" s="7" t="n">
        <v>-0.6</v>
      </c>
      <c r="C65" s="5" t="n">
        <v>0</v>
      </c>
    </row>
    <row r="66" spans="1:5">
      <c r="A66" s="4" t="s">
        <v>108</v>
      </c>
      <c r="B66" s="5" t="n">
        <v>-2</v>
      </c>
      <c r="C66" s="5" t="n">
        <v>0</v>
      </c>
    </row>
    <row r="67" spans="1:5">
      <c r="A67" s="4" t="s">
        <v>531</v>
      </c>
      <c r="B67" s="6" t="n">
        <v>2.4</v>
      </c>
      <c r="C67" s="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7</v>
      </c>
    </row>
    <row r="3" spans="1:3">
      <c r="A3" s="3" t="s">
        <v>183</v>
      </c>
    </row>
    <row r="4" spans="1:3">
      <c r="A4" s="4" t="s">
        <v>529</v>
      </c>
      <c r="B4" s="6" t="n">
        <v>-251.6</v>
      </c>
      <c r="C4" s="6" t="n">
        <v>-201.8</v>
      </c>
    </row>
    <row r="5" spans="1:3">
      <c r="A5" s="4" t="s">
        <v>536</v>
      </c>
      <c r="B5" s="7" t="n">
        <v>251.6</v>
      </c>
      <c r="C5" s="7" t="n">
        <v>201.8</v>
      </c>
    </row>
    <row r="6" spans="1:3">
      <c r="A6" s="4" t="s">
        <v>537</v>
      </c>
      <c r="B6" s="6" t="n">
        <v>108.2</v>
      </c>
      <c r="C6" s="6" t="n">
        <v>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38</v>
      </c>
      <c r="B1" s="2" t="s">
        <v>1</v>
      </c>
    </row>
    <row r="2" spans="1:2">
      <c r="B2" s="2" t="s">
        <v>333</v>
      </c>
    </row>
    <row r="3" spans="1:2">
      <c r="A3" s="3" t="s">
        <v>539</v>
      </c>
    </row>
    <row r="4" spans="1:2">
      <c r="A4" s="4" t="s">
        <v>540</v>
      </c>
      <c r="B4" s="6" t="n">
        <v>17.4</v>
      </c>
    </row>
    <row r="5" spans="1:2">
      <c r="A5" s="4" t="s">
        <v>541</v>
      </c>
      <c r="B5" s="4" t="s">
        <v>542</v>
      </c>
    </row>
    <row r="6" spans="1:2">
      <c r="A6" s="4" t="s">
        <v>543</v>
      </c>
      <c r="B6" s="4" t="s">
        <v>544</v>
      </c>
    </row>
    <row r="7" spans="1:2">
      <c r="A7" s="4" t="s">
        <v>545</v>
      </c>
    </row>
    <row r="8" spans="1:2">
      <c r="A8" s="3" t="s">
        <v>539</v>
      </c>
    </row>
    <row r="9" spans="1:2">
      <c r="A9" s="4" t="s">
        <v>546</v>
      </c>
      <c r="B9"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49</v>
      </c>
    </row>
    <row r="2" spans="1:3">
      <c r="A2" s="3" t="s">
        <v>550</v>
      </c>
    </row>
    <row r="3" spans="1:3">
      <c r="A3" s="4" t="s">
        <v>273</v>
      </c>
      <c r="B3" s="6" t="n">
        <v>249.9</v>
      </c>
      <c r="C3" s="6" t="n">
        <v>259.5</v>
      </c>
    </row>
    <row r="4" spans="1:3">
      <c r="A4" s="3" t="s">
        <v>551</v>
      </c>
    </row>
    <row r="5" spans="1:3">
      <c r="A5" s="4" t="s">
        <v>552</v>
      </c>
      <c r="B5" s="7" t="n">
        <v>32.9</v>
      </c>
    </row>
    <row r="6" spans="1:3">
      <c r="A6" s="4" t="s">
        <v>553</v>
      </c>
      <c r="B6" s="7" t="n">
        <v>235.6</v>
      </c>
    </row>
    <row r="7" spans="1:3">
      <c r="A7" s="4" t="s">
        <v>554</v>
      </c>
      <c r="B7" s="6" t="n">
        <v>268.5</v>
      </c>
      <c r="C7" s="6" t="n">
        <v>27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49</v>
      </c>
    </row>
    <row r="2" spans="1:3">
      <c r="A2" s="3" t="s">
        <v>186</v>
      </c>
    </row>
    <row r="3" spans="1:3">
      <c r="A3" s="4" t="s">
        <v>15</v>
      </c>
      <c r="B3" s="6" t="n">
        <v>33.5</v>
      </c>
    </row>
    <row r="4" spans="1:3">
      <c r="A4" s="4" t="s">
        <v>556</v>
      </c>
      <c r="B4" s="7" t="n">
        <v>44.9</v>
      </c>
    </row>
    <row r="5" spans="1:3">
      <c r="A5" s="4" t="s">
        <v>557</v>
      </c>
      <c r="B5" s="7" t="n">
        <v>44.4</v>
      </c>
    </row>
    <row r="6" spans="1:3">
      <c r="A6" s="4" t="s">
        <v>558</v>
      </c>
      <c r="B6" s="7" t="n">
        <v>40.4</v>
      </c>
    </row>
    <row r="7" spans="1:3">
      <c r="A7" s="4" t="s">
        <v>559</v>
      </c>
      <c r="B7" s="7" t="n">
        <v>37.2</v>
      </c>
    </row>
    <row r="8" spans="1:3">
      <c r="A8" s="4" t="s">
        <v>560</v>
      </c>
      <c r="B8" s="7" t="n">
        <v>34.9</v>
      </c>
    </row>
    <row r="9" spans="1:3">
      <c r="A9" s="4" t="s">
        <v>561</v>
      </c>
      <c r="B9" s="7" t="n">
        <v>114.7</v>
      </c>
    </row>
    <row r="10" spans="1:3">
      <c r="A10" s="4" t="s">
        <v>562</v>
      </c>
      <c r="B10" s="5" t="n">
        <v>350</v>
      </c>
    </row>
    <row r="11" spans="1:3">
      <c r="A11" s="4" t="s">
        <v>563</v>
      </c>
      <c r="B11" s="7" t="n">
        <v>81.5</v>
      </c>
    </row>
    <row r="12" spans="1:3">
      <c r="A12" s="4" t="s">
        <v>274</v>
      </c>
      <c r="B12" s="6" t="n">
        <v>268.5</v>
      </c>
      <c r="C12" s="6" t="n">
        <v>27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33</v>
      </c>
    </row>
    <row r="3" spans="1:2">
      <c r="A3" s="3" t="s">
        <v>186</v>
      </c>
    </row>
    <row r="4" spans="1:2">
      <c r="A4" s="4" t="s">
        <v>565</v>
      </c>
      <c r="B4" s="6" t="n">
        <v>11.6</v>
      </c>
    </row>
    <row r="5" spans="1:2">
      <c r="A5" s="4" t="s">
        <v>566</v>
      </c>
      <c r="B5" s="6" t="n">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7</v>
      </c>
    </row>
    <row r="3" spans="1:3">
      <c r="A3" s="3" t="s">
        <v>128</v>
      </c>
    </row>
    <row r="4" spans="1:3">
      <c r="A4" s="4" t="s">
        <v>46</v>
      </c>
      <c r="B4" s="6" t="n">
        <v>151.4</v>
      </c>
      <c r="C4" s="6" t="n">
        <v>101.7</v>
      </c>
    </row>
    <row r="5" spans="1:3">
      <c r="A5" s="3" t="s">
        <v>129</v>
      </c>
    </row>
    <row r="6" spans="1:3">
      <c r="A6" s="4" t="s">
        <v>39</v>
      </c>
      <c r="B6" s="7" t="n">
        <v>69.59999999999999</v>
      </c>
      <c r="C6" s="7" t="n">
        <v>36.4</v>
      </c>
    </row>
    <row r="7" spans="1:3">
      <c r="A7" s="4" t="s">
        <v>130</v>
      </c>
      <c r="B7" s="7" t="n">
        <v>22.8</v>
      </c>
      <c r="C7" s="7" t="n">
        <v>12.1</v>
      </c>
    </row>
    <row r="8" spans="1:3">
      <c r="A8" s="4" t="s">
        <v>131</v>
      </c>
      <c r="B8" s="7" t="n">
        <v>6.6</v>
      </c>
      <c r="C8" s="7" t="n">
        <v>-19.5</v>
      </c>
    </row>
    <row r="9" spans="1:3">
      <c r="A9" s="4" t="s">
        <v>132</v>
      </c>
      <c r="B9" s="7" t="n">
        <v>10.1</v>
      </c>
      <c r="C9" s="7" t="n">
        <v>5.1</v>
      </c>
    </row>
    <row r="10" spans="1:3">
      <c r="A10" s="3" t="s">
        <v>133</v>
      </c>
    </row>
    <row r="11" spans="1:3">
      <c r="A11" s="4" t="s">
        <v>63</v>
      </c>
      <c r="B11" s="7" t="n">
        <v>-348.5</v>
      </c>
      <c r="C11" s="7" t="n">
        <v>-187.9</v>
      </c>
    </row>
    <row r="12" spans="1:3">
      <c r="A12" s="4" t="s">
        <v>64</v>
      </c>
      <c r="B12" s="7" t="n">
        <v>-89.40000000000001</v>
      </c>
      <c r="C12" s="7" t="n">
        <v>-45.6</v>
      </c>
    </row>
    <row r="13" spans="1:3">
      <c r="A13" s="4" t="s">
        <v>77</v>
      </c>
      <c r="B13" s="7" t="n">
        <v>315.2</v>
      </c>
      <c r="C13" s="5" t="n">
        <v>64</v>
      </c>
    </row>
    <row r="14" spans="1:3">
      <c r="A14" s="4" t="s">
        <v>78</v>
      </c>
      <c r="B14" s="7" t="n">
        <v>15.5</v>
      </c>
      <c r="C14" s="5" t="n">
        <v>527</v>
      </c>
    </row>
    <row r="15" spans="1:3">
      <c r="A15" s="4" t="s">
        <v>134</v>
      </c>
      <c r="B15" s="7" t="n">
        <v>32.2</v>
      </c>
      <c r="C15" s="7" t="n">
        <v>-15.8</v>
      </c>
    </row>
    <row r="16" spans="1:3">
      <c r="A16" s="4" t="s">
        <v>135</v>
      </c>
      <c r="B16" s="7" t="n">
        <v>-110.9</v>
      </c>
      <c r="C16" s="7" t="n">
        <v>-7.4</v>
      </c>
    </row>
    <row r="17" spans="1:3">
      <c r="A17" s="4" t="s">
        <v>136</v>
      </c>
      <c r="B17" s="7" t="n">
        <v>-104.6</v>
      </c>
      <c r="C17" s="7" t="n">
        <v>-24.4</v>
      </c>
    </row>
    <row r="18" spans="1:3">
      <c r="A18" s="4" t="s">
        <v>137</v>
      </c>
      <c r="B18" s="5" t="n">
        <v>-30</v>
      </c>
      <c r="C18" s="7" t="n">
        <v>445.7</v>
      </c>
    </row>
    <row r="19" spans="1:3">
      <c r="A19" s="3" t="s">
        <v>138</v>
      </c>
    </row>
    <row r="20" spans="1:3">
      <c r="A20" s="4" t="s">
        <v>139</v>
      </c>
      <c r="B20" s="5" t="n">
        <v>-979</v>
      </c>
      <c r="C20" s="7" t="n">
        <v>-387.9</v>
      </c>
    </row>
    <row r="21" spans="1:3">
      <c r="A21" s="4" t="s">
        <v>140</v>
      </c>
      <c r="B21" s="7" t="n">
        <v>529.6</v>
      </c>
      <c r="C21" s="7" t="n">
        <v>171.5</v>
      </c>
    </row>
    <row r="22" spans="1:3">
      <c r="A22" s="4" t="s">
        <v>141</v>
      </c>
      <c r="B22" s="7" t="n">
        <v>-38.1</v>
      </c>
      <c r="C22" s="7" t="n">
        <v>-24.2</v>
      </c>
    </row>
    <row r="23" spans="1:3">
      <c r="A23" s="4" t="s">
        <v>142</v>
      </c>
      <c r="B23" s="7" t="n">
        <v>-487.5</v>
      </c>
      <c r="C23" s="7" t="n">
        <v>-240.6</v>
      </c>
    </row>
    <row r="24" spans="1:3">
      <c r="A24" s="3" t="s">
        <v>143</v>
      </c>
    </row>
    <row r="25" spans="1:3">
      <c r="A25" s="4" t="s">
        <v>144</v>
      </c>
      <c r="B25" s="7" t="n">
        <v>-36.8</v>
      </c>
      <c r="C25" s="7" t="n">
        <v>-20.2</v>
      </c>
    </row>
    <row r="26" spans="1:3">
      <c r="A26" s="4" t="s">
        <v>145</v>
      </c>
      <c r="B26" s="7" t="n">
        <v>170.7</v>
      </c>
      <c r="C26" s="7" t="n">
        <v>416.2</v>
      </c>
    </row>
    <row r="27" spans="1:3">
      <c r="A27" s="4" t="s">
        <v>132</v>
      </c>
      <c r="B27" s="7" t="n">
        <v>1.3</v>
      </c>
      <c r="C27" s="7" t="n">
        <v>21.4</v>
      </c>
    </row>
    <row r="28" spans="1:3">
      <c r="A28" s="4" t="s">
        <v>146</v>
      </c>
      <c r="B28" s="7" t="n">
        <v>135.2</v>
      </c>
      <c r="C28" s="7" t="n">
        <v>417.4</v>
      </c>
    </row>
    <row r="29" spans="1:3">
      <c r="A29" s="4" t="s">
        <v>147</v>
      </c>
      <c r="B29" s="7" t="n">
        <v>-382.3</v>
      </c>
      <c r="C29" s="7" t="n">
        <v>622.5</v>
      </c>
    </row>
    <row r="30" spans="1:3">
      <c r="A30" s="4" t="s">
        <v>148</v>
      </c>
      <c r="B30" s="7" t="n">
        <v>3716.6</v>
      </c>
      <c r="C30" s="5" t="n">
        <v>4263</v>
      </c>
    </row>
    <row r="31" spans="1:3">
      <c r="A31" s="4" t="s">
        <v>149</v>
      </c>
      <c r="B31" s="7" t="n">
        <v>3334.3</v>
      </c>
      <c r="C31" s="7" t="n">
        <v>4885.5</v>
      </c>
    </row>
    <row r="32" spans="1:3">
      <c r="A32" s="3" t="s">
        <v>150</v>
      </c>
    </row>
    <row r="33" spans="1:3">
      <c r="A33" s="4" t="s">
        <v>151</v>
      </c>
      <c r="B33" s="7" t="n">
        <v>6.7</v>
      </c>
      <c r="C33" s="5" t="n">
        <v>2</v>
      </c>
    </row>
    <row r="34" spans="1:3">
      <c r="A34" s="4" t="s">
        <v>152</v>
      </c>
      <c r="B34" s="7" t="n">
        <v>54.6</v>
      </c>
      <c r="C34" s="7" t="n">
        <v>32.1</v>
      </c>
    </row>
    <row r="35" spans="1:3">
      <c r="A35" s="3" t="s">
        <v>153</v>
      </c>
    </row>
    <row r="36" spans="1:3">
      <c r="A36" s="4" t="s">
        <v>154</v>
      </c>
      <c r="B36" s="6" t="n">
        <v>5.8</v>
      </c>
      <c r="C36" s="9"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67</v>
      </c>
      <c r="B1" s="2" t="s">
        <v>1</v>
      </c>
    </row>
    <row r="2" spans="1:3">
      <c r="B2" s="2" t="s">
        <v>2</v>
      </c>
      <c r="C2" s="2" t="s">
        <v>27</v>
      </c>
    </row>
    <row r="3" spans="1:3">
      <c r="A3" s="3" t="s">
        <v>189</v>
      </c>
    </row>
    <row r="4" spans="1:3">
      <c r="A4" s="4" t="s">
        <v>568</v>
      </c>
      <c r="B4" s="4" t="s">
        <v>569</v>
      </c>
      <c r="C4" s="4" t="s">
        <v>5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71</v>
      </c>
      <c r="B1" s="2" t="s">
        <v>572</v>
      </c>
      <c r="C1" s="2" t="s">
        <v>333</v>
      </c>
      <c r="D1" s="2" t="s">
        <v>268</v>
      </c>
    </row>
    <row r="2" spans="1:4">
      <c r="A2" s="3" t="s">
        <v>573</v>
      </c>
    </row>
    <row r="3" spans="1:4">
      <c r="A3" s="4" t="s">
        <v>574</v>
      </c>
      <c r="B3" s="5" t="n">
        <v>2</v>
      </c>
    </row>
    <row r="4" spans="1:4">
      <c r="A4" s="3" t="s">
        <v>316</v>
      </c>
    </row>
    <row r="5" spans="1:4">
      <c r="A5" s="4" t="s">
        <v>554</v>
      </c>
      <c r="C5" s="6" t="n">
        <v>207.2</v>
      </c>
      <c r="D5" s="6" t="n">
        <v>213.6</v>
      </c>
    </row>
    <row r="6" spans="1:4">
      <c r="A6" s="4" t="s">
        <v>575</v>
      </c>
    </row>
    <row r="7" spans="1:4">
      <c r="A7" s="3" t="s">
        <v>311</v>
      </c>
    </row>
    <row r="8" spans="1:4">
      <c r="A8" s="4" t="s">
        <v>61</v>
      </c>
      <c r="C8" s="7" t="n">
        <v>0.5</v>
      </c>
      <c r="D8" s="7" t="n">
        <v>0.1</v>
      </c>
    </row>
    <row r="9" spans="1:4">
      <c r="A9" s="4" t="s">
        <v>468</v>
      </c>
      <c r="C9" s="7" t="n">
        <v>40.6</v>
      </c>
      <c r="D9" s="7" t="n">
        <v>42.8</v>
      </c>
    </row>
    <row r="10" spans="1:4">
      <c r="A10" s="4" t="s">
        <v>281</v>
      </c>
      <c r="C10" s="7" t="n">
        <v>165.7</v>
      </c>
      <c r="D10" s="7" t="n">
        <v>170.2</v>
      </c>
    </row>
    <row r="11" spans="1:4">
      <c r="A11" s="4" t="s">
        <v>73</v>
      </c>
      <c r="C11" s="7" t="n">
        <v>0.4</v>
      </c>
      <c r="D11" s="7" t="n">
        <v>0.5</v>
      </c>
    </row>
    <row r="12" spans="1:4">
      <c r="A12" s="4" t="s">
        <v>75</v>
      </c>
      <c r="C12" s="7" t="n">
        <v>207.2</v>
      </c>
      <c r="D12" s="7" t="n">
        <v>213.6</v>
      </c>
    </row>
    <row r="13" spans="1:4">
      <c r="A13" s="3" t="s">
        <v>316</v>
      </c>
    </row>
    <row r="14" spans="1:4">
      <c r="A14" s="4" t="s">
        <v>576</v>
      </c>
      <c r="C14" s="7" t="n">
        <v>166.1</v>
      </c>
      <c r="D14" s="7" t="n">
        <v>166.9</v>
      </c>
    </row>
    <row r="15" spans="1:4">
      <c r="A15" s="4" t="s">
        <v>85</v>
      </c>
      <c r="C15" s="7" t="n">
        <v>41.1</v>
      </c>
      <c r="D15" s="7" t="n">
        <v>46.7</v>
      </c>
    </row>
    <row r="16" spans="1:4">
      <c r="A16" s="4" t="s">
        <v>554</v>
      </c>
      <c r="C16" s="6" t="n">
        <v>207.2</v>
      </c>
      <c r="D16" s="6" t="n">
        <v>21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45"/>
    <col customWidth="1" max="8" min="8" width="29"/>
    <col customWidth="1" max="9" min="9" width="36"/>
    <col customWidth="1" max="10" min="10" width="20"/>
  </cols>
  <sheetData>
    <row r="1" spans="1:10">
      <c r="A1" s="1" t="s">
        <v>577</v>
      </c>
      <c r="B1" s="2" t="s">
        <v>349</v>
      </c>
    </row>
    <row r="2" spans="1:10">
      <c r="B2" s="2" t="s">
        <v>578</v>
      </c>
      <c r="C2" s="2" t="s">
        <v>579</v>
      </c>
      <c r="D2" s="2" t="s">
        <v>580</v>
      </c>
      <c r="E2" s="2" t="s">
        <v>581</v>
      </c>
      <c r="F2" s="2" t="s">
        <v>582</v>
      </c>
      <c r="G2" s="2" t="s">
        <v>583</v>
      </c>
      <c r="H2" s="2" t="s">
        <v>584</v>
      </c>
      <c r="I2" s="2" t="s">
        <v>585</v>
      </c>
      <c r="J2" s="2" t="s">
        <v>586</v>
      </c>
    </row>
    <row r="3" spans="1:10">
      <c r="A3" s="3" t="s">
        <v>587</v>
      </c>
    </row>
    <row r="4" spans="1:10">
      <c r="A4" s="4" t="s">
        <v>588</v>
      </c>
      <c r="H4" s="5" t="n">
        <v>3</v>
      </c>
    </row>
    <row r="5" spans="1:10">
      <c r="A5" s="4" t="s">
        <v>589</v>
      </c>
      <c r="H5" s="5" t="n">
        <v>4</v>
      </c>
    </row>
    <row r="6" spans="1:10">
      <c r="A6" s="4" t="s">
        <v>590</v>
      </c>
    </row>
    <row r="7" spans="1:10">
      <c r="A7" s="3" t="s">
        <v>587</v>
      </c>
    </row>
    <row r="8" spans="1:10">
      <c r="A8" s="4" t="s">
        <v>591</v>
      </c>
      <c r="G8" s="5" t="n">
        <v>3</v>
      </c>
    </row>
    <row r="9" spans="1:10">
      <c r="A9" s="4" t="s">
        <v>592</v>
      </c>
      <c r="G9" s="5" t="n">
        <v>2</v>
      </c>
    </row>
    <row r="10" spans="1:10">
      <c r="A10" s="4" t="s">
        <v>589</v>
      </c>
      <c r="H10" s="5" t="n">
        <v>4</v>
      </c>
    </row>
    <row r="11" spans="1:10">
      <c r="A11" s="4" t="s">
        <v>593</v>
      </c>
      <c r="G11" s="5" t="n">
        <v>5</v>
      </c>
      <c r="I11" s="5" t="n">
        <v>5</v>
      </c>
    </row>
    <row r="12" spans="1:10">
      <c r="A12" s="4" t="s">
        <v>594</v>
      </c>
      <c r="J12" s="5" t="n">
        <v>6</v>
      </c>
    </row>
    <row r="13" spans="1:10">
      <c r="A13" s="4" t="s">
        <v>595</v>
      </c>
      <c r="I13" s="5" t="n">
        <v>3</v>
      </c>
    </row>
    <row r="14" spans="1:10">
      <c r="A14" s="4" t="s">
        <v>596</v>
      </c>
    </row>
    <row r="15" spans="1:10">
      <c r="A15" s="3" t="s">
        <v>587</v>
      </c>
    </row>
    <row r="16" spans="1:10">
      <c r="A16" s="4" t="s">
        <v>597</v>
      </c>
      <c r="D16" s="6" t="n">
        <v>7.5</v>
      </c>
      <c r="F16" s="6" t="n">
        <v>7.5</v>
      </c>
    </row>
    <row r="17" spans="1:10">
      <c r="A17" s="4" t="s">
        <v>598</v>
      </c>
      <c r="F17" s="6" t="n">
        <v>7.5</v>
      </c>
    </row>
    <row r="18" spans="1:10">
      <c r="A18" s="4" t="s">
        <v>599</v>
      </c>
    </row>
    <row r="19" spans="1:10">
      <c r="A19" s="3" t="s">
        <v>587</v>
      </c>
    </row>
    <row r="20" spans="1:10">
      <c r="A20" s="4" t="s">
        <v>597</v>
      </c>
      <c r="D20" s="7" t="n">
        <v>12.5</v>
      </c>
    </row>
    <row r="21" spans="1:10">
      <c r="A21" s="4" t="s">
        <v>600</v>
      </c>
    </row>
    <row r="22" spans="1:10">
      <c r="A22" s="3" t="s">
        <v>587</v>
      </c>
    </row>
    <row r="23" spans="1:10">
      <c r="A23" s="4" t="s">
        <v>597</v>
      </c>
      <c r="D23" s="7" t="n">
        <v>1.5</v>
      </c>
      <c r="E23" s="6" t="n">
        <v>1.5</v>
      </c>
    </row>
    <row r="24" spans="1:10">
      <c r="A24" s="4" t="s">
        <v>598</v>
      </c>
      <c r="E24" s="6" t="n">
        <v>1.5</v>
      </c>
    </row>
    <row r="25" spans="1:10">
      <c r="A25" s="4" t="s">
        <v>601</v>
      </c>
    </row>
    <row r="26" spans="1:10">
      <c r="A26" s="3" t="s">
        <v>587</v>
      </c>
    </row>
    <row r="27" spans="1:10">
      <c r="A27" s="4" t="s">
        <v>597</v>
      </c>
      <c r="B27" s="6" t="n">
        <v>4.5</v>
      </c>
      <c r="D27" s="6" t="n">
        <v>4.5</v>
      </c>
    </row>
    <row r="28" spans="1:10">
      <c r="A28" s="4" t="s">
        <v>602</v>
      </c>
    </row>
    <row r="29" spans="1:10">
      <c r="A29" s="3" t="s">
        <v>587</v>
      </c>
    </row>
    <row r="30" spans="1:10">
      <c r="A30" s="4" t="s">
        <v>598</v>
      </c>
      <c r="C30" s="6" t="n">
        <v>2.5</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13:30Z</dcterms:created>
  <dcterms:modified xmlns:dcterms="http://purl.org/dc/terms/" xmlns:xsi="http://www.w3.org/2001/XMLSchema-instance" xsi:type="dcterms:W3CDTF">2019-04-30T15:13:30Z</dcterms:modified>
</cp:coreProperties>
</file>